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ceivables Securitization Prog" sheetId="8" state="visible" r:id="rId8"/>
    <sheet xmlns:r="http://schemas.openxmlformats.org/officeDocument/2006/relationships" name="Leases" sheetId="9" state="visible" r:id="rId9"/>
    <sheet xmlns:r="http://schemas.openxmlformats.org/officeDocument/2006/relationships" name="Customer Financing"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Technology Partner Innovations," sheetId="14" state="visible" r:id="rId14"/>
    <sheet xmlns:r="http://schemas.openxmlformats.org/officeDocument/2006/relationships" name="Segment and Geographic Data" sheetId="15" state="visible" r:id="rId15"/>
    <sheet xmlns:r="http://schemas.openxmlformats.org/officeDocument/2006/relationships" name="Accumulated Other Comprehensive" sheetId="16" state="visible" r:id="rId16"/>
    <sheet xmlns:r="http://schemas.openxmlformats.org/officeDocument/2006/relationships" name="Legal Proceedings" sheetId="17" state="visible" r:id="rId17"/>
    <sheet xmlns:r="http://schemas.openxmlformats.org/officeDocument/2006/relationships" name="Subsequent Event (Notes)"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Leases (Tables)" sheetId="21" state="visible" r:id="rId21"/>
    <sheet xmlns:r="http://schemas.openxmlformats.org/officeDocument/2006/relationships" name="Derivative Financial Instrume_2" sheetId="22" state="visible" r:id="rId22"/>
    <sheet xmlns:r="http://schemas.openxmlformats.org/officeDocument/2006/relationships" name="Fair Value Measurements (Tables" sheetId="23" state="visible" r:id="rId23"/>
    <sheet xmlns:r="http://schemas.openxmlformats.org/officeDocument/2006/relationships" name="Segment Reporting (Tables)" sheetId="24" state="visible" r:id="rId24"/>
    <sheet xmlns:r="http://schemas.openxmlformats.org/officeDocument/2006/relationships" name="Accumulated Other Comprehensi_2" sheetId="25" state="visible" r:id="rId25"/>
    <sheet xmlns:r="http://schemas.openxmlformats.org/officeDocument/2006/relationships" name="General  - Additional Informati" sheetId="26" state="visible" r:id="rId26"/>
    <sheet xmlns:r="http://schemas.openxmlformats.org/officeDocument/2006/relationships" name="General - Schedule of Other Inc" sheetId="27" state="visible" r:id="rId27"/>
    <sheet xmlns:r="http://schemas.openxmlformats.org/officeDocument/2006/relationships" name="General - Computation of Basic " sheetId="28" state="visible" r:id="rId28"/>
    <sheet xmlns:r="http://schemas.openxmlformats.org/officeDocument/2006/relationships" name="General - Contract Balances (De" sheetId="29" state="visible" r:id="rId29"/>
    <sheet xmlns:r="http://schemas.openxmlformats.org/officeDocument/2006/relationships" name="General - Recently Issued Accou" sheetId="30" state="visible" r:id="rId30"/>
    <sheet xmlns:r="http://schemas.openxmlformats.org/officeDocument/2006/relationships" name="Receivables Securitization Pr_2" sheetId="31" state="visible" r:id="rId31"/>
    <sheet xmlns:r="http://schemas.openxmlformats.org/officeDocument/2006/relationships" name="Leases - Lease (Details)" sheetId="32" state="visible" r:id="rId32"/>
    <sheet xmlns:r="http://schemas.openxmlformats.org/officeDocument/2006/relationships" name="Leases - Future Maturities of L" sheetId="33" state="visible" r:id="rId33"/>
    <sheet xmlns:r="http://schemas.openxmlformats.org/officeDocument/2006/relationships" name="Leases - Supplemental Informati" sheetId="34" state="visible" r:id="rId34"/>
    <sheet xmlns:r="http://schemas.openxmlformats.org/officeDocument/2006/relationships" name="Customer Financing (Detail)"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Fair Value Measurements - Asset" sheetId="39" state="visible" r:id="rId39"/>
    <sheet xmlns:r="http://schemas.openxmlformats.org/officeDocument/2006/relationships" name="Fair Value Measurements - Addit" sheetId="40" state="visible" r:id="rId40"/>
    <sheet xmlns:r="http://schemas.openxmlformats.org/officeDocument/2006/relationships" name="Income Taxes (Detail)" sheetId="41" state="visible" r:id="rId41"/>
    <sheet xmlns:r="http://schemas.openxmlformats.org/officeDocument/2006/relationships" name="Technology Partner Innovation_2" sheetId="42" state="visible" r:id="rId42"/>
    <sheet xmlns:r="http://schemas.openxmlformats.org/officeDocument/2006/relationships" name="Segment Reporting - Narrative (" sheetId="43" state="visible" r:id="rId43"/>
    <sheet xmlns:r="http://schemas.openxmlformats.org/officeDocument/2006/relationships" name="Segment Reporting - Information"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Legal Proceedings Legal (Detail"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463">
  <si>
    <t>Cover - shares</t>
  </si>
  <si>
    <t>6 Months Ended</t>
  </si>
  <si>
    <t>Oct. 26, 2019</t>
  </si>
  <si>
    <t>Nov. 27, 2019</t>
  </si>
  <si>
    <t>Cover page.</t>
  </si>
  <si>
    <t>Document Type</t>
  </si>
  <si>
    <t>10-Q</t>
  </si>
  <si>
    <t>Document Quarterly Report</t>
  </si>
  <si>
    <t>true</t>
  </si>
  <si>
    <t>Document Period End Date</t>
  </si>
  <si>
    <t>Oct. 26,
		2019</t>
  </si>
  <si>
    <t>Document Transition Report</t>
  </si>
  <si>
    <t>false</t>
  </si>
  <si>
    <t>Entity File Number</t>
  </si>
  <si>
    <t>0-20572</t>
  </si>
  <si>
    <t>Entity Registrant Name</t>
  </si>
  <si>
    <t>PATTERSON COMPANIES, INC.</t>
  </si>
  <si>
    <t>Entity Incorporation, State or Country Code</t>
  </si>
  <si>
    <t>MN</t>
  </si>
  <si>
    <t>Entity Tax Identification Number</t>
  </si>
  <si>
    <t>41-0886515</t>
  </si>
  <si>
    <t>Entity Address, Address Line One</t>
  </si>
  <si>
    <t>1031 Mendota Heights Road</t>
  </si>
  <si>
    <t>Entity Address, City or Town</t>
  </si>
  <si>
    <t>St. Paul</t>
  </si>
  <si>
    <t>Entity Address, State or Province</t>
  </si>
  <si>
    <t>Entity Address, Postal Zip Code</t>
  </si>
  <si>
    <t>55120</t>
  </si>
  <si>
    <t>City Area Code</t>
  </si>
  <si>
    <t>651</t>
  </si>
  <si>
    <t>Local Phone Number</t>
  </si>
  <si>
    <t>686-1600</t>
  </si>
  <si>
    <t>Title of 12(b) Security</t>
  </si>
  <si>
    <t>Common Stock, par value $.01</t>
  </si>
  <si>
    <t>Trading Symbol</t>
  </si>
  <si>
    <t>PDC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2</t>
  </si>
  <si>
    <t>Entity Central Index Key</t>
  </si>
  <si>
    <t>0000891024</t>
  </si>
  <si>
    <t>Current Fiscal Year End Date</t>
  </si>
  <si>
    <t>--04-25</t>
  </si>
  <si>
    <t>CONDENSED CONSOLIDATED BALANCE SHEETS - USD ($) $ in Thousands</t>
  </si>
  <si>
    <t>Apr. 27, 2019</t>
  </si>
  <si>
    <t>Current assets:</t>
  </si>
  <si>
    <t>Cash and cash equivalents</t>
  </si>
  <si>
    <t>Receivables, net of allowance for doubtful accounts</t>
  </si>
  <si>
    <t>Inventory</t>
  </si>
  <si>
    <t>Prepaid expenses and other current assets</t>
  </si>
  <si>
    <t>Total current assets</t>
  </si>
  <si>
    <t>Property and equipment, net</t>
  </si>
  <si>
    <t>Operating lease right-of-use assets</t>
  </si>
  <si>
    <t>Long-term receivables, net</t>
  </si>
  <si>
    <t>Goodwill</t>
  </si>
  <si>
    <t>Identifiable intangibles, net</t>
  </si>
  <si>
    <t>Other non-current assets</t>
  </si>
  <si>
    <t>Total assets</t>
  </si>
  <si>
    <t>Current liabilities:</t>
  </si>
  <si>
    <t>Accounts payable</t>
  </si>
  <si>
    <t>Accrued payroll expense</t>
  </si>
  <si>
    <t>Other accrued liabilities</t>
  </si>
  <si>
    <t>Operating lease liabilities</t>
  </si>
  <si>
    <t>Current maturities of long-term debt</t>
  </si>
  <si>
    <t>Total current liabilities</t>
  </si>
  <si>
    <t>Long-term debt</t>
  </si>
  <si>
    <t>Non-current operating lease liabilities</t>
  </si>
  <si>
    <t>Other non-current liabilities</t>
  </si>
  <si>
    <t>Total liabilities</t>
  </si>
  <si>
    <t>Stockholders’ equity:</t>
  </si>
  <si>
    <t>Common stock, $.01 par value: 600,000 shares authorized; 95,715 and 95,272 shares issued and outstanding</t>
  </si>
  <si>
    <t>Additional paid-in capital</t>
  </si>
  <si>
    <t>Accumulated other comprehensive loss</t>
  </si>
  <si>
    <t>Retained earnings</t>
  </si>
  <si>
    <t>Unearned ESOP shares</t>
  </si>
  <si>
    <t>Total Patterson Companies, Inc. stockholders' equity</t>
  </si>
  <si>
    <t>Noncontrolling interests</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CONDENSED CONSOLIDATED STATEMENTS OF INCOME AND OTHER COMPREHENSIVE INCOME - USD ($) shares in Thousands, $ in Thousands</t>
  </si>
  <si>
    <t>3 Months Ended</t>
  </si>
  <si>
    <t>Oct. 27, 2018</t>
  </si>
  <si>
    <t>Income Statement [Abstract]</t>
  </si>
  <si>
    <t>Net sales</t>
  </si>
  <si>
    <t>Cost of sales</t>
  </si>
  <si>
    <t>Gross profit</t>
  </si>
  <si>
    <t>Operating expenses</t>
  </si>
  <si>
    <t>Operating income (loss)</t>
  </si>
  <si>
    <t>Other income (expense):</t>
  </si>
  <si>
    <t>Other income, net</t>
  </si>
  <si>
    <t>Interest expense</t>
  </si>
  <si>
    <t>Income (loss) before taxes</t>
  </si>
  <si>
    <t>Income tax expense</t>
  </si>
  <si>
    <t>Net income (loss)</t>
  </si>
  <si>
    <t>Net loss attributable to noncontrolling interests</t>
  </si>
  <si>
    <t>Net income (loss) attributable to Patterson Companies, Inc.</t>
  </si>
  <si>
    <t>Earnings (loss) per share attributable to Patterson Companies, Inc.:</t>
  </si>
  <si>
    <t>Basic (in USD per share)</t>
  </si>
  <si>
    <t>Diluted (in USD per share)</t>
  </si>
  <si>
    <t>Weighted average shares:</t>
  </si>
  <si>
    <t>Basic (in shares)</t>
  </si>
  <si>
    <t>Diluted (in shares)</t>
  </si>
  <si>
    <t>Dividends declared per common share (in USD per share)</t>
  </si>
  <si>
    <t>Comprehensive income (loss):</t>
  </si>
  <si>
    <t>Foreign currency translation gain (loss)</t>
  </si>
  <si>
    <t>Cash flow hedges, net of tax</t>
  </si>
  <si>
    <t>Comprehensive income (loss)</t>
  </si>
  <si>
    <t>CONDENSED CONSOLIDATED STATEMENTS OF CHANGES IN STOCKHOLDERS' EQUITY - USD ($) $ in Thousands</t>
  </si>
  <si>
    <t>Total</t>
  </si>
  <si>
    <t>Common Stock</t>
  </si>
  <si>
    <t>Additional Paid-in Capital</t>
  </si>
  <si>
    <t>Accumulated Other Comprehensive Loss</t>
  </si>
  <si>
    <t>Retained Earnings</t>
  </si>
  <si>
    <t>Unearned ESOP Shares</t>
  </si>
  <si>
    <t>Non-controlling Interests</t>
  </si>
  <si>
    <t>Beginning Balance at Apr. 28, 2018</t>
  </si>
  <si>
    <t>Beginning Balance (in shares) at Apr. 28, 2018</t>
  </si>
  <si>
    <t>Foreign currency translation</t>
  </si>
  <si>
    <t>Cash flow hedges</t>
  </si>
  <si>
    <t>Dividends declared</t>
  </si>
  <si>
    <t>Common stock issued and related tax benefits</t>
  </si>
  <si>
    <t>Common stock issued and related tax benefits (in shares)</t>
  </si>
  <si>
    <t>Stock based compensation</t>
  </si>
  <si>
    <t>ESOP activity</t>
  </si>
  <si>
    <t>Ending Balance at Jul. 28, 2018</t>
  </si>
  <si>
    <t>Ending Balance (in shares) at Jul. 28, 2018</t>
  </si>
  <si>
    <t>Ending Balance at Oct. 27, 2018</t>
  </si>
  <si>
    <t>Ending Balance (in shares) at Oct. 27, 2018</t>
  </si>
  <si>
    <t>Beginning Balance at Jul. 28, 2018</t>
  </si>
  <si>
    <t>Beginning Balance (in shares) at Jul. 28, 2018</t>
  </si>
  <si>
    <t>Ending Balance at Jan. 26, 2019</t>
  </si>
  <si>
    <t>Ending Balance (in shares) at Jan. 26, 2019</t>
  </si>
  <si>
    <t>Ending Balance at Apr. 27, 2019</t>
  </si>
  <si>
    <t>Ending Balance (in shares) at Apr. 27, 2019</t>
  </si>
  <si>
    <t>Increase from asset acquisition</t>
  </si>
  <si>
    <t>Ending Balance at Jul. 27, 2019</t>
  </si>
  <si>
    <t>Ending Balance (in shares) at Jul. 27, 2019</t>
  </si>
  <si>
    <t>Beginning Balance at Apr. 27, 2019</t>
  </si>
  <si>
    <t>Beginning Balance (in shares) at Apr. 27, 2019</t>
  </si>
  <si>
    <t>Ending Balance at Oct. 26, 2019</t>
  </si>
  <si>
    <t>Ending Balance (in shares) at Oct. 26, 2019</t>
  </si>
  <si>
    <t>Adoption of ASU 2016-02 | ASU 2016-02</t>
  </si>
  <si>
    <t>Beginning Balance at Jul. 27, 2019</t>
  </si>
  <si>
    <t>Beginning Balance (in shares) at Jul. 27, 2019</t>
  </si>
  <si>
    <t>Adoption of ASU 2018-02 | ASU 2018-02</t>
  </si>
  <si>
    <t>CONDENSED CONSOLIDATED STATEMENTS OF CASH FLOWS - USD ($) $ in Thousands</t>
  </si>
  <si>
    <t>Statement of Cash Flows [Abstract]</t>
  </si>
  <si>
    <t>Adjustments to reconcile net income (loss) to net cash provided by (used in) operating activities:</t>
  </si>
  <si>
    <t>Depreciation</t>
  </si>
  <si>
    <t>Amortization</t>
  </si>
  <si>
    <t>Investment gain</t>
  </si>
  <si>
    <t>Non-cash employee compensation</t>
  </si>
  <si>
    <t>Deferred consideration in securitized receivables</t>
  </si>
  <si>
    <t>Change in assets and liabilities, net of acquired</t>
  </si>
  <si>
    <t>Net cash provided by (used in) operating activities</t>
  </si>
  <si>
    <t>Investing activities:</t>
  </si>
  <si>
    <t>Additions to property and equipment</t>
  </si>
  <si>
    <t>Collection of deferred purchase price receivables</t>
  </si>
  <si>
    <t>Other investing activities</t>
  </si>
  <si>
    <t>Net cash provided by investing activities</t>
  </si>
  <si>
    <t>Financing activities:</t>
  </si>
  <si>
    <t>Dividends paid</t>
  </si>
  <si>
    <t>Payments on long-term debt</t>
  </si>
  <si>
    <t>Payments on revolving credit</t>
  </si>
  <si>
    <t>Other financing activities</t>
  </si>
  <si>
    <t>Net cash used in financing activities</t>
  </si>
  <si>
    <t>Effect of exchange rate changes on cash</t>
  </si>
  <si>
    <t>Net change in cash and cash equivalents</t>
  </si>
  <si>
    <t>Cash and cash equivalents at beginning of period</t>
  </si>
  <si>
    <t>Cash and cash equivalents at end of period</t>
  </si>
  <si>
    <t>General</t>
  </si>
  <si>
    <t>Accounting Policies [Abstract]</t>
  </si>
  <si>
    <t>General 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October 26, 2019 , and our results of operations and cash flows for the periods ended October 26, 2019 and October 27, 2018 . Such adjustments are of a normal recurring nature. The results of operations for the three and six months ended October 26, 2019 are not necessarily indicative of the results to be expected for any other interim period or for the year ending April 25, 2020. These financial statements should be read in conjunction with the financial statements included in our 2019 Annual Report on Form 10-K filed on June 26, 2019. The unaudited condensed consolidated financial statements include the assets and liabilities of PDC Funding Company, LLC ("PDC Funding"), PDC Funding Company II, LLC ("PDC Funding II") and PDC Funding Company III, LLC ("PDC Funding III"),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is a fully consolidated special purpose entity established to sell certain receivables to unaffiliated financial institutions. The assets of PDC Funding, PDC Funding II and PDC Funding III would be available first and foremost to satisfy the claims of its creditors. There are no known creditors of PDC Funding, PDC Funding II or PDC Funding III. The unaudited condensed consolidated financial statements also include the assets and liabilities of Technology Partner Innovations, LLC, which is further described in Note 8. Fiscal Year End We operate with a 52-53 week accounting convention with our fiscal year ending on the last Saturday in April. The second quarter of fiscal 2020 and 2019 represents the 13 weeks ended October 26, 2019 and the 13 weeks ended October 27, 2018 , respectively. The six months ended October 26, 2019 and October 27, 2018 each included 26 weeks. Fiscal 2020 will include 52 weeks and fiscal 2019 included 52 weeks. Other Income, Net Other income, net consisted of the following: Three Months Ended Six Months Ended October 26, October 27, October 26, October 27, Gain on investment $ — $ — $ 34,334 $ — Loss on interest rate swap agreements (1,778 ) — (5,563 ) — Other 2,047 5,941 3,415 7,194 Other income, net $ 269 $ 5,941 $ 32,186 $ 7,194 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expense related to cash flow hedges was $171 and $173 for the three months ended October 26, 2019 and October 27, 2018 , respectively. The income tax expense related to cash flow hedges was $342 and $357 for the six months ended October 26, 2019 and October 27, 2018 , respectively. Earnings (Loss) Per Share The following table sets forth the computation of the weighted average shares outstanding used to calculate basic and diluted earnings (loss) per share ("EPS"): Three Months Ended Six Months Ended October 26, October 27, October 26, October 27, Denominator for basic EPS – weighted average shares 94,093 92,683 93,944 92,606 Effect of dilutive securities – stock options, restricted stock and stock purchase plans — 606 — 538 Denominator for diluted EPS – weighted average shares 94,093 93,289 93,944 93,144 Potentially dilutive securities representing 3,595 and 2,880 shares for the three and six months ended October 26, 2019 , respectively, and 1,890 and 1,905 shares for the three and six months ended October 27, 2018 , respectively, were excluded from the calculation of diluted EPS because their effects were anti-dilutive using the treasury stock method. For the three and six months ended October 26, 2019, 707 and 769 incremental shares related to dilutive securities, respectively, were not included in the diluted EPS calculation because we reported a loss for these periods. Shares related to dilutive securities have an anti-dilutive impact on EPS when a net loss is reported and therefore are not included in the calculation. 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equipment, software and parts sales are recorded upon delivery, except in those circumstances where terms of the sale are FOB shipping point, in which case sales are recorded upon shipment. Technical service labor is recognized as it is provided. Revenue derived from equipment and software support is recognized ratably over the period in which the support is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Net sales do not include sales tax as we are considered a pass-through conduit for collecting and remitting sales tax. Contract Balances Contract balances represent amounts presented in our condensed consolidated balance sheets when either we have transferred goods or services to the customer or the customer has paid consideration to us under the contract. These contract balances include accounts receivable, contract assets and contract liabilities. Contract asset balances as of October 26, 2019 and April 27, 2019 were $2,050 and $0 , respectively. Our contract liabilities primarily relate to advance payments from customers, upfront payments for software and support provided over time, and options that provide a material right to customers, such as our customer loyalty programs. At October 26, 2019 and April 27, 2019 , contract liabilities of $27,589 and $22,004 were reported in other accrued liabilities, respectively. During the six months ended October 26, 2019 , we recognized $11,484 of the amount previously deferred at April 27, 2019 . Recently Issued Accounting Pronouncements In February 2016, the FASB issued ASU No. 2016-02, "Leases (Topic 842)," which requires lessees to recognize assets and liabilities on the balance sheet for the rights and obligations created by most leases, as well as requires additional qualitative and quantitative disclosures. We adopted the new guidance in the first quarter of fiscal 2020 on a modified retrospective basis through a cumulative-effect adjustment to the beginning retained earnings in the period of adoption. We elected the transition package of practical expedients provided within the guidance, which eliminated the requirements to reassess lease identification, lease classification and initial direct costs for leases commenced before the effective date. We elected not to separate lease from non-lease components and to exclude short-term leases from our consolidated balance sheets. The impact of adopting the new lease standard primarily relates to the recognition of a lease right-of-use (“ROU”) asset and current and non-current lease liabilities on the condensed consolidated balance sheets.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 As we cannot readily determine the rate implicit in most of our leases, we use an incremental borrowing rate determined by country of lease origin based on the anticipated lease term as determined at commencement date in determining the present value of lease payments. The new lease standard resulted in the recognition of lease ROU assets and liabilities of $86,046 and $88,333 as of April 28, 2019. In addition, $1,447 of net deferred gains on sale-leaseback transactions that existed as of April 27, 2019 were derecognized from our condensed consolidated balance sheet, with the offsetting impact being an adjustment to retained earnings as of April 28, 2019. The adoption of the guidance did not have a material impact on our condensed consolidated statements of income and other comprehensive income or condensed consolidated statements of cash flows as of the adoption date. Under the transition method of adoption, comparative information was not restated, but will continue to be reported under the standards in effect for those periods. In June 2016, the FASB issued ASU No. 2016-13, “Financial Instruments-Credit Losses (Topic 326),” which requires the measurement of all expected credit losses for financial assets held at the reporting date based on historical experience, current conditions, and reasonable and supportable forecasts. We plan to adopt the new guidance in the first quarter of fiscal 2021. We are currently evaluating the impact of adopting this pronouncement. In February 2018, the FASB issued ASU No. 2018-02, "Income Statement-Reporting Comprehensive Income (Topic 220) Reclassification of Certain Tax Effects from Accumulated Other Comprehensive Income," which will allow a reclassification from accumulated other comprehensive income to retained earnings for the tax effects that are stranded in accumulated other comprehensive income as a result of tax reform. This standard also requires certain disclosures about stranded tax effects. We adopted ASU No. 2018-02 in the first quarter of fiscal 2020 and applied it in the period of adoption. As a result of the adoption, $2,707 was reclassified from accumulated other comprehensive loss to retained earnings in the first quarter of fiscal 2020.</t>
  </si>
  <si>
    <t>Receivables Securitization Program</t>
  </si>
  <si>
    <t>Transfers and Servicing [Abstract]</t>
  </si>
  <si>
    <t>Receivables Securitization Program In the first quarter of fiscal 2019, we entered into a Receivables Purchase Agreement (the “Receivables Purchase Agreement”) with MUFG Bank, Ltd. ("MUFG") (f.k.a. The Bank of Tokyo-Mitsubishi UFJ, Ltd.). Under this agreement, MUFG acts as an agent to facilitate the sale of certain Patterson receivables (the “Receivables”) to certain unaffiliated financial institutions (the “Purchasers”). The sale of these receivables is accounted for as a sale of assets under the provisions of ASC 860, Transfers and Servicing. We utilize PDC Funding III to facilitate the sale to fulfill requirements within the agreement. Sales of Receivables occur daily and are settled with the Purchasers on a monthly basis. The proceeds from the sale of these Receivables comprise a combination of cash and a deferred purchase price (“DPP”) receivable. The DPP receivable is ultimately realized by Patterson following the collection of the underlying Receivables sold to the Purchasers. The amount available under the Receivables Purchase Agreement fluctuates over time based on the total amount of eligible Receivables generated during the normal course of business, with maximum availability of $175,000 as of October 26, 2019 . As of October 26, 2019 , $174,000 of the amount available under the Receivables Purchase Agreement was utilized. We have no retained interests in the transferred Receivables, other than our right to the DPP receivable and collection and administrative service fees. We consider the fees received adequate compensation for services rendered, and accordingly have recorded no servicing asset or liability. The DPP receivable is recorded at fair value within the condensed consolidated balance sheets within prepaid expenses and other current assets. The DPP receivable was $75,561 as of October 26, 2019 and $57,238 as of April 27, 2019 . The difference between the carrying amount of the Receivables and the sum of the cash and fair value of the DPP receivable received at time of transfer is recognized as a gain or loss on sale of the related Receivables. We recorded a loss on sale of Receivables within operating expenses in the condensed consolidated statements of income and other comprehensive income of $2,067 and $3,545 during the three and six months ended October 26, 2019 , respectively, and $2,192 and $2,871 during the three and six months ended October 27, 2018 , respectively.</t>
  </si>
  <si>
    <t>Leases</t>
  </si>
  <si>
    <t>Leases [Abstract]</t>
  </si>
  <si>
    <t>Leases We lease certain warehouses, office space, vehicles and equipment. Leases with an initial term of 12 months or less are not recorded on the condensed consolidated balance sheets. We recognize lease expense for these leases on a straight-line basis over the lease term. We do not separate lease and non-lease components, and instead account for each lease and non-lease component associated with that lease as a single lease component. Some leases include one or more options to renew. The exercise of renewal options is at our sole discretion. Our lease agreements do not contain significant residual value guarantees, restrictions or covenants. Total lease cost for the three and six months ended October 26, 2019 was $10,504 and $17,964 , respectively, which includes variable lease costs and short-term lease costs, which are immaterial. The following table presents future maturities of lease liabilities. Remainder of 2020 $ 18,120 2021 29,736 2022 22,491 2023 12,859 2024 5,386 After 2024 1,603 Total lease payments 90,195 Less: imputed interest (5,235 ) Present value of lease liabilities $ 84,960 The following tables present other supplemental information related to leases. Six months ended October 26, 2019 Cash paid for amounts included in the measurement of operating lease liabilities $ 18,705 Lease assets obtained in exchange for new operating lease liabilities $ 14,051 October 26, 2019 Weighted-average remaining lease term - operating leases 3.26 years Weighted-average discount rate - operating leases 3.64 %</t>
  </si>
  <si>
    <t>Customer Financing</t>
  </si>
  <si>
    <t>Receivables [Abstract]</t>
  </si>
  <si>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the Patterson-sponsored program, equipment purchased by creditworthy customers may be financed up to a maximum of $1,000 . We generally sell our customers’ financing contracts to outside financial institutions in the normal course of our business. These financing arrangements are accounted for as a sale of assets under the provisions of ASC 860, Transfers and Servicing . We currently have two arrangements under which we sell these contracts. First, we operate under an agreement to sell a portion of our equipment finance contracts to commercial paper conduits with MUFG serving as the agent. We utilize PDC Funding to fulfill a requirement of participating in the commercial paper conduit. We receive the proceeds of the contracts upon sale to MUFG. At least 9.5% of the proceeds are held by the conduit as security against eventual performance of the portfolio. This percentage can be greater and is based upon certain ratios defined in the agreement with MUFG. The capacity under the agreement with MUFG at October 26, 2019 was $525,000 . Second, we maintain an agreement with Fifth Third Bank ("Fifth Third") whereby Fifth Third purchases customers’ financing contracts. PDC Funding II sells its financing contracts to Fifth Third. We receive the proceeds of the contracts upon sale to Fifth Third. At least 11.0% of the proceeds are held by the conduit as security against eventual performance of the portfolio. This percentage can be greater and is based upon certain ratios defined in the agreement with Fifth Third. The capacity under the agreement with Fifth Third at October 26, 2019 was $100,000 . We service the financing contracts under both arrangements, for which we are paid a servicing fee. The servicing fees we receive are considered adequate compensation for services rendered. Accordingly, no servicing asset or liability has been recorded. The portion of the purchase price for the receivables held by the conduits is deemed a DPP receivable, which is paid to the applicable special purpose entity as payments on the customers’ financing contracts are collected by Patterson from customers. The difference between the carrying amount of the receivables sold under these programs and the sum of the cash and fair value of the DPP receivable received at time of transfer is recognized as a gain on sale of the related receivables and recorded in net sales in the condensed consolidated statements of income and other comprehensive income. Expenses incurred related to customer financing activities are recorded in operating expenses in our condensed consolidated statements of income and other comprehensive income. During the three months ended October 26, 2019 and October 27, 2018 , we sold $35,321 and $40,713 of contracts under these arrangements, respectively. During the six months ended October 26, 2019 and October 27, 2018 , we sold $101,624 and $88,023 of contracts under these arrangements, respectively. In net sales in the condensed consolidated statements of income and other comprehensive income, we recorded a gain of $3,550 and $2,734 during the three months ended October 26, 2019 and October 27, 2018 , respectively, related to these contracts sold. In net sales in the condensed consolidated statements of income and other comprehensive income, we recorded a gain of $10,896 and $5,225 during the six months ended October 26, 2019 and October 27, 2018 , respectively, related to these contracts sold. Included in cash and cash equivalents in the condensed consolidated balance sheets are $35,947 and $34,016 as of October 26, 2019 and April 27, 2019 , respectively, which represent cash collected from previously sold customer financing contracts that have not yet been settled. Included in current receivables in the condensed consolidated balance sheets are $52,042 and $48,559 as of October 26, 2019 and April 27, 2019 , respectively, of finance contracts we have not yet sold. A total of $519,760 of finance contracts receivable sold under the arrangements was outstanding at October 26, 2019 . The DPP receivable under the arrangements was $102,083 and $121,657 as of October 26, 2019 and April 27, 2019 , respectively. Since the internal financing program began in 1994, bad debt write-offs have amounted to less than 1% of the loans originated. The arrangements require us to maintain a minimum current ratio and maximum leverage ratio. We were in compliance with those covenants at October 26, 2019 .</t>
  </si>
  <si>
    <t>Derivative Financial Instruments</t>
  </si>
  <si>
    <t>Derivative Instruments and Hedging Activities Disclosure [Abstract]</t>
  </si>
  <si>
    <t>Derivative Financial Instruments We are a party to certain offsetting and identical interest rate cap agreements entered into to fulfill certain covenants of the equipment finance contract sale agreements. The interest rate cap agreements also provide a credit enhancement feature for the financing contracts sold by PDC Funding and PDC Funding II to the commercial paper conduit. The interest rate cap agreements are canceled and new agreements are entered into periodically to maintain consistency with the dollar maximum of the sale agreements and the maturity of the underlying financing contracts. As of October 26, 2019 , PDC Funding had purchased an interest rate cap from a bank with a notional amount of $525,000 and a maturity date of July 2027. We sold an identical interest rate cap to the same bank. As of October 26, 2019 , PDC Funding II had purchased an interest rate cap from a bank with a notional amount of $100,000 and a maturity date of November 2026. We sold an identical interest rate cap to the same bank. These interest rate cap agreements do not qualify for hedge accounting treatment and, accordingly, we record the fair value of the agreements as an asset or liability and the change as income or expense during the period in which the change occurs. In January 2014, we entered into a forward interest rate swap agreement with a notional amount of $250,000 and accounted for it as a cash flow hedge, in order to hedge interest rate fluctuations in anticipation of refinancing the 5.17% senior notes due March 25, 2015 . These notes were repaid on March 25, 2015 and replaced with new $250,000 3.48% senior notes due March 24, 2025 . A cash payment of $29,003 was made in March 2015 to settle the interest rate swap. This amount is recorded in other comprehensive income (loss), net of tax, and is recognized as interest expense over the life of the related debt. We utilize forward interest rate swap agreements to hedge against interest rate fluctuations that impact the amount of net sales we record related to our customer financing contracts. These interest rate swap agreements do not qualify for hedge accounting treatment and, accordingly, we record the fair value of the agreements as an asset or liability and the change as income or expense during the period in which the change occurs. As of April 27, 2019, the remaining notional amount for these interest rate swap agreements was $553,719 , with the latest maturity date in fiscal 2026. During the six months ended October 26, 2019 , we entered into forward interest rate swap agreements with a notional amount of $94,096 . As of October 26, 2019 , the remaining notional amount for all outstanding interest rate swap agreements was $520,060 , with the latest maturity date in fiscal 2027. Net cash payments of $615 were made during the six months ended October 26, 2019 to settle a portion of our liabilities related to these interest rate swap agreements. These payments are reflected as cash outflows in the consolidated statements of cash flows within net cash provided by (used in) operating activities. The following presents the fair value of derivative instruments included in the condensed consolidated balance sheets: Derivative type Classification October 26, 2019 April 27, 2019 Assets: Interest rate contracts Other non-current assets $ 196 $ 380 Liabilities: Interest rate contracts Other accrued liabilities 2,943 1,034 Interest rate contracts Other non-current liabilities 5,107 2,160 Total liability derivatives $ 8,050 $ 3,194 The following tables present the pre-tax effect of derivative instruments on the condensed consolidated statements of income: Amount of Gain (Loss) Reclassified from Accumulated Other Comprehensive Loss into Income (Effective Portion) Three Months Ended Six Months Ended Derivatives in cash flow hedging relationships Income statement location October 26, 2019 October 27, 2018 October 26, 2019 October 27, 2018 Interest rate contracts Interest expense $ (725 ) $ (725 ) $ (1,450 ) $ (1,458 ) Amount of Gain (Loss) Recognized in Income on Derivatives Three Months Ended Six Months Ended Derivatives not designated as hedging instruments Income statement location October 26, October 27, October 26, October 27, Interest rate contracts Other income, net $ (1,778 ) $ — $ (5,563 ) $ — There were no gains or losses recognized in other comprehensive income (loss) on cash flow hedging derivatives during the three and six months ended October 26, 2019 or October 27, 2018 . We recorded no ineffectiveness during the three and six month periods ended October 26, 2019 and October 27, 2018 . As of October 26, 2019 , the estimated pre-tax portion of accumulated other comprehensive loss that is expected to be reclassified into earnings over the next twelve months is $9,689 , which will be recorded as an increase to interest expense. This amount includes the non-cash charge related to the cancellation of debt described further in Note 12.</t>
  </si>
  <si>
    <t>Fair Value Measurements</t>
  </si>
  <si>
    <t>Fair Value Disclosures [Abstract]</t>
  </si>
  <si>
    <t>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management’s assumptions of what market participants would use in pricing the asset or liability. Our hierarchy for assets and liabilities measured at fair value on a recurring basis is as follows: October 26, 2019 Total Level 1 Level 2 Level 3 Assets: Cash equivalents $ 22,865 $ 22,865 $ — $ — DPP receivable - receivables securitization program 75,561 — — 75,561 DPP receivable - customer financing 102,083 — — 102,083 Derivative instruments 196 — 196 — Total assets $ 200,705 $ 22,865 $ 196 $ 177,644 Liabilities: Derivative instruments $ 8,050 $ — $ 8,050 $ — April 27, 2019 Total Level 1 Level 2 Level 3 Assets: Cash equivalents $ 19,529 $ 19,529 $ — $ — DPP receivable - receivables securitization program 57,238 — — 57,238 DPP receivable - customer financing 121,657 — — 121,657 Derivative instruments 380 — 380 — Total assets $ 198,804 $ 19,529 $ 380 $ 178,895 Liabilities: Derivative instruments $ 3,194 $ — $ 3,194 $ — Cash equivalents – We value cash equivalents at their current market rates. The carrying value of cash equivalents approximates fair value and maturities are less than three months. DPP receivable - receivables securitization program – We value this DPP receivable based on a discounted cash flow analysis using unobservable inputs, which includ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PP receivable - customer financing – We value this DPP receivable based on a discounted cash flow analysis using unobservable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erivative instruments – Our derivative instruments consist of interest rate cap agreements and interest rate swaps. These instruments are valued using inputs such as interest rates and credit spreads. Certain assets are measured at fair value on a non-recurring basis. These assets are not measured at fair value on an ongoing basis, but are subject to fair value adjustments under certain circumstances. We adjust the carrying value of our non-marketable equity securities to fair value when observable transactions of identical or similar securities occur, or due to an impairment. During the six months ended October 26, 2019 , we recorded a pre-tax gain of $34,334 related to one of our investments in other income, net in our condensed consolidated statements of income and other comprehensive income. This gain was based on the selling price of preferred stock in this investment that is similar to the preferred stock we own, and was adjusted for differences in liquidation preferences. As of October 26, 2019 and April 27, 2019 , this investment had a carrying value of $51,628 and $17,294 , respectively. There were no fair value adjustments to such assets during the six months ended October 27, 2018 . Our debt is not measured at fair value in the condensed consolidated balance sheets. The estimated fair value of our debt as of October 26, 2019 and April 27, 2019 was $692,309 and $758,121 , respectively, as compared to a carrying value of $663,513 and $749,316 at October 26, 2019 and April 27, 2019 ,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October 26, 2019 and April 27, 2019 .</t>
  </si>
  <si>
    <t>Income Taxes</t>
  </si>
  <si>
    <t>Income Tax Disclosure [Abstract]</t>
  </si>
  <si>
    <t>Income Taxes For the three months ended October 26, 2019 , income tax expense was $6,426 on a loss before taxes of $26,923 . For the six months ended October 26, 2019 , income tax expense was $16,520 on income before taxes of $12,978 , for an effective income tax rate of 127.3% . Income tax expense in both periods was adversely impacted by the $58,300 pre-tax expense recorded in the three months ended October 26, 2019 related to the probable settlement of litigation with the U.S. Attorney's Office for the Western District of Virginia, as these costs and expenses are not fully deductible. See Note 11 for additional information. The effective income tax rate for the three and six months ended October 27, 2018 was 24.0% and 25.1%</t>
  </si>
  <si>
    <t>Technology Partner Innovations, LLC</t>
  </si>
  <si>
    <t>Business Combinations [Abstract]</t>
  </si>
  <si>
    <t>Technology Partner Innovations, LLC In the first quarter of fiscal 2019, we entered into an agreement with Cure Partners to form Technology Partner Innovations, LLC (TPI), which is launching a new cloud-based practice management software, NaVetor. Patterson and Cure Partners each contributed net assets of $4,000 to form TPI. We have determined that TPI is a variable interest entity, and we consolidate the results of operations of TPI as we have concluded that we are the primary beneficiary of TPI. During the three months ended October 26, 2019 and October 27, 2018 , net loss attributable to the noncontrolling interest was $220 and $223 , respectively. During the six months ended October 26, 2019 and October 27, 2018 , net loss attributable to the noncontrolling interest was $455 and $276 , respectively. Noncontrolling interests on the condensed consolidated balance sheets at October 26, 2019 were $2,793 .</t>
  </si>
  <si>
    <t>Segment and Geographic Data</t>
  </si>
  <si>
    <t>Segment Reporting [Abstract]</t>
  </si>
  <si>
    <t>Segment and Geographic Data We present three reportable segments: Dental, Animal Health and Corporate. Dental and Animal Health are strategic business units that offer similar products and services to different customer bases. Dental provides a virtually complete range of consumable dental products, equipment and software, turnkey digital solutions and value-added services to dentists, dental laboratories, institutions, and other healthcare professionals throughout North America. Animal Health is a leading, full-line distributor in North America and the U.K. of animal health products, services and technologies to both the production-animal and companion-pet markets. Our Corporate segment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fulfillment centers are allocated to the operating units based on the through-put of the unit. The following tables present information about our reportable segments: Three Months Ended Six Months Ended October 26, October 27, October 26, October 27, Consolidated net sales United States $ 1,183,047 $ 1,173,623 $ 2,273,762 $ 2,270,087 United Kingdom 153,404 150,452 302,818 304,357 Canada 82,293 80,677 170,815 166,628 Total $ 1,418,744 $ 1,404,752 $ 2,747,395 $ 2,741,072 Dental net sales United States $ 513,141 $ 495,457 $ 957,783 $ 949,030 Canada 51,462 47,059 107,956 99,550 Total $ 564,603 $ 542,516 $ 1,065,739 $ 1,048,580 Animal Health net sales United States $ 663,953 $ 671,338 $ 1,300,050 $ 1,309,187 United Kingdom 153,404 150,452 302,818 304,357 Canada 30,831 33,618 62,859 67,078 Total $ 848,188 $ 855,408 $ 1,665,727 $ 1,680,622 Corporate net sales United States $ 5,953 $ 6,828 $ 15,929 $ 11,870 Total $ 5,953 $ 6,828 $ 15,929 $ 11,870 Three Months Ended Six Months Ended October 26, October 27, October 26, October 27, Consolidated net sales Consumable $ 1,128,171 $ 1,138,251 $ 2,224,188 $ 2,247,648 Equipment and software 202,605 182,120 341,842 329,018 Value-added services and other 87,968 84,381 181,365 164,406 Total $ 1,418,744 $ 1,404,752 $ 2,747,395 $ 2,741,072 Dental net sales Consumable $ 303,123 $ 303,806 $ 605,134 $ 608,045 Equipment and software 188,192 167,686 313,876 302,643 Value-added services and other 73,288 71,024 146,729 137,892 Total $ 564,603 $ 542,516 $ 1,065,739 $ 1,048,580 Animal Health net sales Consumable $ 825,048 $ 834,445 $ 1,619,054 $ 1,639,603 Equipment and software 14,413 14,434 27,966 26,375 Value-added services and other 8,727 6,529 18,707 14,644 Total $ 848,188 $ 855,408 $ 1,665,727 $ 1,680,622 Corporate net sales Value-added services and other $ 5,953 $ 6,828 $ 15,929 $ 11,870 Total $ 5,953 $ 6,828 $ 15,929 $ 11,870 Three Months Ended Six Months Ended October 26, October 27, October 26, October 27, Operating income (loss) Dental $ 52,632 $ 41,594 $ 86,636 $ 77,467 Animal Health 18,174 22,031 37,798 41,063 Corporate (88,952 ) (22,409 ) (125,906 ) (72,800 ) Consolidated operating income $ (18,146 ) $ 41,216 $ (1,472 ) $ 45,730 October 26, April 27, Total assets Dental $ 714,914 $ 641,721 Animal Health 2,255,741 2,156,723 Corporate 464,802 470,825 Total assets $ 3,435,457 $ 3,269,269</t>
  </si>
  <si>
    <t>Accumulated Other Comprehensive Loss ("AOCL")</t>
  </si>
  <si>
    <t>Equity [Abstract]</t>
  </si>
  <si>
    <t>Accumulated Other Comprehensive Loss (AOCL)</t>
  </si>
  <si>
    <t>Accumulated Other Comprehensive Loss ("AOCL") The following table summarizes the changes in AOCL as of October 26, 2019 : Cash Flow Hedges Currency Translation Adjustment Total AOCL at April 27, 2019 $ (10,830 ) $ (77,439 ) $ (88,269 ) Other comprehensive loss before reclassifications — 2,815 2,815 Amounts reclassified from AOCL (1,599 ) — (1,599 ) AOCL at October 26, 2019 $ (12,429 ) $ (74,624 ) $ (87,053 ) The amounts reclassified from AOCL during the six months ended October 26, 2019 include gains and losses on cash flow hedges, net of taxes of $342 . The impact to the condensed consolidated statements of income and other comprehensive income was an increase to interest expense of $1,450 for the six months ended October 26, 2019 . In addition, due to the adoption of ASU No. 2018-02, $2,707 was reclassified from accumulated other comprehensive loss to retained earnings in the first quarter of fiscal 2020. See Note 1 for additional information.</t>
  </si>
  <si>
    <t>Legal Proceedings</t>
  </si>
  <si>
    <t>Commitments and Contingencies Disclosure [Abstract]</t>
  </si>
  <si>
    <t>Legal Proceedings From time to time, we become involved in lawsuits, administrative proceedings, government subpoenas, and government investigations (which may, in some cases, involve our entering into settlement agreements or consent decrees), relating to antitrust, commercial, environmental, product liability, intellectual property, regulatory, employment discrimination, securities, and other matters, including matters arising out of the ordinary course of business. The results of any legal proceedings cannot be predicted with certainty because such matters are inherently uncertain. Significant damages or penalties may be sought in some matters, and some matters may require years to resolve. We accrue for these matters when it is both probable that a liability has been incurred and the amount of the loss can be reasonably estimated. Unless otherwise noted, with respect to the specific legal proceedings and claims described below, the amount or range or possible losses is not reasonably estimable. Adverse outcomes in some or all of these matters may result in significant monetary damages or injunctive relief against us that could adversely affect our ability to conduct our business. There also exists the possibility of a material adverse effect on our financial statements for the period in which the effect of an unfavorable outcome becomes probable and reasonably estimable. In September 2015, we were served with a summons and complaint in an action commenced in the U.S. District Court for the Eastern District of New York, entitled SourceOne Dental, Inc. v. Patterson Companies, Inc., Henry Schein, Inc. and Benco Dental Supply Company, Civil Action No. 15-CV-05440-JMA-GRB. SourceOne, as plaintiff, alleges that, through its website, it markets and sells dental supplies and equipment to dentists. SourceOne alleges in the complaint, among other things, that we, along with the defendants Henry Schein and Benco, conspired to eliminate plaintiff as a competitor and to exclude them from the market for the marketing, distribution and sale of dental supplies and equipment in the U.S. and that defendants unlawfully agreed with one another to boycott dentists, manufacturers, and state dental associations that deal with, or considered dealing with, plaintiff. Plaintiff asserts the following claims: (i) unreasonable restraint of trade in violation of state and federal antitrust laws; (ii) tortious interference with prospective business relations; (iii) civil conspiracy; and (iv) aiding and abetting the other defendants’ ongoing tortious and anticompetitive conduct. Plaintiff seeks equitable relief, compensatory and treble damages, jointly and severally, punitive damages, interest, and reasonable costs and expenses, including attorneys’ fees and expert fees. In June 2017, Henry Schein settled with SourceOne and was dismissed from this litigation with prejudice. On August 15, 2019, we announced that we had settled with SourceOne. We incurred expenses of approximately $17,666 during the first quarter of fiscal 2020 in our Corporate segment to account for the settlement of this matter. Beginning in January 2016, purported antitrust class action complaints were filed against defendants Henry Schein, Inc., Benco Dental Supply Company and Patterson Companies, Inc. Although there were factual and legal variations among these complaints, each alleged that defendants conspired to foreclose and exclude competitors by boycotting manufacturers, state dental associations, and others that deal with defendants’ competitors. On February 9, 2016, the U.S. District Court for the Eastern District of New York ordered all of these actions, and all other actions filed thereafter asserting substantially similar claims against defendants, consolidated for pre-trial purposes. On February 26, 2016, a consolidated class action complaint was filed by Arnell Prato, D.D.S., P.L.L.C., d/b/a Down to Earth Dental, Evolution Dental Sciences, LLC, Howard M. May, DDS, P.C., Casey Nelson, D.D.S., Jim Peck, D.D.S., Bernard W. Kurek, D.M.D., Larchmont Dental Associates, P.C., and Keith Schwartz, D.M.D., P.A. (collectively, “putative class representatives”) in the U.S. District Court for the Eastern District of New York, entitled In re Dental Supplies Antitrust Litigation, Civil Action No. 1:16-CV-00696-BMC-GRB. Subject to certain exclusions, the putative class representatives seek to represent all private dental practices and laboratories who purchased dental supplies or equipment in the U.S. directly from any of the defendants, during the period beginning August 31, 2008 until March 31, 2016. In the consolidated class action complaint, putative class representatives allege a nationwide agreement among Henry Schein, Benco, Patterson and non-party Burkhart Dental Supply Company, Inc. not to compete on price. The consolidated class action complaint asserts a single count under Section 1 of the Sherman Act, and seeks equitable relief, compensatory and treble damages, jointly and severally, interest, and reasonable costs and expenses, including attorneys’ fees and expert fees. On September 28, 2018, the parties executed a settlement agreement that proposes, subject to court approval, a full and final settlement of the lawsuit on a class-wide basis. Subject to certain exceptions, the settlement class consists of all persons or entities that purchased dental products directly from Henry Schein, Patterson, Benco and Burkhart, or any combination thereof, during the period August 31, 2008 through and including March 31, 2016. Under the terms of the settlement, we paid $28,263 into escrow upon preliminary court approval. Such funds are to be released to the settlement fund administrator upon final court approval of the settlement, which was granted at the fairness hearing held on June 24, 2019. We recorded a pre-tax reserve of $28,263 in our first quarter 2019 results in our Corporate segment to account for the settlement of this matter. On July 16, 2019, objector William Roe filed a notice of appeal of the final order, contesting the amount of attorneys’ fees awarded to class counsel out of the settlement fund. On October 24, 2019, the U.S. District Court approved a settlement between the objector and the plaintiffs that served to resolve the objection. On August 31, 2012, Archer and White Sales, Inc. (“Archer”) filed a complaint against Henry Schein, Inc. as well as Danaher Corporation and its subsidiaries Instrumentarium Dental, Inc., Dental Equipment, LLC, Kavo Dental Technologies, LLC and Dental Imaging Technologies Corporation (collectively, the “Danaher Defendants”) in the U.S. District Court for the Eastern District of Texas, Civil Action No. 2:12-CV-00572-JRG, styled as an antitrust action under Section 1 of the Sherman Act, and the Texas Free Enterprise Antitrust Act. Archer alleges a conspiracy between Henry Schein, an unnamed company and the Danaher Defendants to terminate or limit Archer’s distribution rights. On August 1, 2017, Archer filed an amended complaint, adding Patterson Companies, Inc. and Benco Dental Supply Company as defendants, and alleging that Henry Schein, Patterson, Benco and non-defendant Burkhart Dental Supply Company, Inc. conspired to pressure and agreed to enlist their common suppliers, including the Danaher Defendants, to join a price-fixing conspiracy and boycott by reducing the distribution territory of, and eventually terminating, Archer. Archer seeks injunctive relief, and damages in an amount to be proved at trial, to be trebled with interest and costs, including attorneys’ fees, jointly and severally. On June 25, 2018, the U.S. Supreme Court granted certiorari to review an arbitration issue raised by the Danaher Defendants, thereby continuing the case stay implemented in March 2018. On October 29, 2018, the Supreme Court heard oral arguments. On January 8, 2019, the Supreme Court issued its published decision vacating the judgment of the U.S. Court of Appeals for the Fifth Circuit and remanded the case to the Fifth Circuit for further proceedings on a second arbitration issue consistent with the Supreme Court’s opinion. The Fifth Circuit heard oral arguments on May 1, 2019. On August 14, 2019, the Fifth Circuit affirmed the District Court’s finding that the arbitration provision does not apply to this litigation. Trial is scheduled to begin on February 3, 2020. We are vigorously defending ourselves in this litigation. We do not anticipate that this matter will have a material adverse effect on our financial statements. On August 17, 2017, IQ Dental Supply, Inc. (“IQ Dental”) filed a complaint in the U.S District Court for the Eastern District of New York, entitled IQ Dental Supply, Inc. v. Henry Schein, Inc., Patterson Companies, Inc. and Benco Dental Supply Company, Case No. 2:17-cv-4834. Plaintiff alleges that it is a distributor of dental supplies and equipment, and sells dental products through an online dental distribution platform operated by SourceOne Dental, Inc. IQ Dental alleges, among other things, that defendants conspired to suppress competition from IQ Dental and SourceOne for the marketing, distribution and sale of dental supplies and equipment in the United States, and that defendants unlawfully agreed with one another to boycott dentists, manufacturers and state dental associations that deal with, or considered dealing with, plaintiff and SourceOne. Plaintiff claims that this alleged conduct constitutes unreasonable restraint of trade in violation of Section 1 of the Sherman Act, New York’s Donnelly Act and the New Jersey Antitrust Act, and also makes pendant state law claims for tortious interference with prospective business relations, civil conspiracy and aiding and abetting. Plaintiff seeks injunctive relief, compensatory, treble and punitive damages, jointly and severally, and reasonable costs and expenses, including attorneys’ fees and expert fees. On December 21, 2017, the District Court granted defendants motion to dismiss the complaint with prejudice. Plaintiff appealed the District Court’s order. On May 10, 2019, the U.S. Court of Appeals for the Second Circuit affirmed dismissal of IQ Dental's claims that it was injured by an alleged boycott of SourceOne but reversed the District Court on dismissal of IQ Dental's direct boycott claims. The case was remanded to the District Court to proceed in accordance with that opinion. On June 29, 2019, the Second Circuit denied IQ Dental’s petition for rehearing or rehearing en banc. Proceedings in the District Court are ongoing. We are vigorously defending ourselves in this litigation. We do not anticipate that this matter will have a material adverse effect on our financial statements. On February 12, 2018, the Federal Trade Commission (“FTC”) issued an administrative complaint entitled In the Matter of Benco Dental Supply Co., Henry Schein, Inc., and Patterson Companies, Inc. Docket No. 9379. The administrative complaint alleges “reason to believe” that Patterson and the other respondents violated Section 5 of the FTC Act, 15 U.S.C. § 45 by conspiring to refuse to offer discounted prices or otherwise negotiate with buying groups seeking to obtain supply agreements on behalf of groups of solo practitioners or small group dental practices. The administrative complaint seeks injunctive relief against Patterson, including an order to cease and desist from the conduct alleged in the complaint and a prohibition from conspiring or agreeing with any competitor or any person to refuse to provide discounts to or compete for the business of any customer. No money damages are sought. The hearing in front of an Administrative Law Judge of the FTC (the “ALJ”) in Washington, D.C. began on October 16, 2018. The factual record closed on February 21, 2019 and post-trial briefing ended on June 6, 2019. On October 16, 2019, the ALJ announced his initial decision, recommending that Patterson and Benco violated FTC Act Section 5 in 2013 by conspiring to refuse to provide discounts to, or otherwise serve, buying groups representing dental practitioners. Following this initial decision, the Bureau of Competition (the “Bureau”) reached out to Patterson and offered to settle the matter, and on October 18, 2019, the parties agreed to a settlement. As a result of the settlement, Patterson and the Bureau agreed not to appeal the initial decision of the ALJ and Patterson agreed to abide by the terms of the ALJ’s proposed remedial order, which did not impose any monetary fine on the company or require an outside monitor. While we disagreed with the ALJ’s findings, and believed we had meritorious grounds to appeal the initial decision, we determined that, for business reasons including avoiding further cost and burden, a settlement was in our best interest. On March 28, 2018, Plymouth County Retirement System (“Plymouth”) filed a federal securities class action complaint against Patterson Companies, Inc. and its former CEO Scott P. Anderson and former CFO Ann B. Gugino in the U.S. District Court for the District of Minnesota in a case captioned Plymouth County Retirement System v. Patterson Companies, Inc., Scott P. Anderson and Ann B. Gugino , Case No. 0:18-CV-00871 MJD/SER. On November 9, 2018, the complaint was amended to add former CEO James W. Wiltz and former CFO R. Stephen Armstrong as individual defendants. Under the amended complaint, on behalf of all persons or entities that purchased or otherwise acquired Patterson’s common stock between June 26, 2013 and February 28, 2018, Plymouth alleges that Patterson violated federal securities laws by failing to disclose that Patterson’s revenue and earnings were “artificially inflated by Defendants’ illicit, anti-competitive scheme with its purported competitors, Benco and Schein, to prevent the formation of buying groups that would allow its customers who were office-based practitioners to take advantage of pricing arrangements identical or comparable to those enjoyed by large-group customers.” In its class action complaint, Plymouth asserts one count against Patterson for violating Section 10(b) of the Securities Exchange Act of 1934 and Rule 10b-5 promulgated thereunder and a second, related count against the individual defendants for violating Section 20(a) of the Exchange Act. Plymouth seeks compensatory damages, pre- and post-judgment interest and reasonable attorneys’ fees and experts’ witness fees and costs. On August 30, 2018, Gwinnett County Public Employees Retirement System and Plymouth County Retirement System, Pembroke Pines Pension Fund for Firefighters and Police Officers, Central Laborers Pension Fund were appointed lead plaintiffs. On January 18, 2019, Patterson and the individual defendants filed a motion to dismiss the amended complaint. On July 25, 2019, the U.S Magistrate Judge issued a report and recommendation that the motion to dismiss be granted in part and denied in part. The report and recommendation, among other things, recommends the dismissal of all claims against individuals defendants Ann B. Gugino, R. Stephen Armstrong and James W. Wiltz. On September 10, 2019, the District Court adopted the Magistrate Judge's report and recommendation. While the outcome of litigation is inherently uncertain, we believe that the class action complaint is without merit, and we are vigorously defending ourselves in this litigation. We do not anticipate that this matter will have a material adverse effect on our financial statements. Patterson has also received, and responded to, requests under Minnesota Business Corporation Act § 302A.461 to inspect corporate books and records relating to the issues raised in the securities class action and the antitrust matters discussed above. During the first quarter of fiscal 2019, the U.S. Attorney’s Office for the Western District of Virginia (“USAO-WDVA”) informed us that our subsidiary, Animal Health International, Inc., had been designated a target of a criminal investigation. The investigation originally related to Animal Health International’s sales of prescription animal health products to certain persons and/or locations not licensed to receive them in Virginia and Tennessee in violation of federal law. After being contacted by the USAO-WDVA, Patterson retained outside legal counsel and began an internal investigation. Since that time, we produced documents both responsive to grand jury subpoenas and voluntarily. In December 2018, as a result of our internal investigation, we voluntarily advised the USAO-WDVA that some of Animal Health International’s shipments of prescription animal health products were made from a warehouse rather than a pharmacy to end-user customers in the states of Virginia and Tennessee. Thereafter, as part of our internal investigation, we conducted a comprehensive review of Animal Health International’s distribution and licensing practices across all 50 U.S. states. That review identified compliance issues in additional states, which we voluntarily disclosed to the USAO-WDVA in April 2019. Our Board of Directors established a special investigation committee to oversee and conduct the investigation, to review our licensing, dispensing, distribution and related sales practices company-wide, and to report on its findings to the Board and to the USAO-WDVA. As a result of the internal investigation, we modified our licensing, dispensing, distribution and related sales processes company-wide. We recently reached an agreement in principle with the USAO-WDVA which we understand will resolve the federal government’s criminal investigation into Animal Health International and other non-compliant licensing, dispensing, distribution and related sales processes disclosed during the investigation. The agreement in principle is subject to negotiation of final terms, approval by all necessary parties, execution of definitive documents and court approval. Under the terms of the agreement in principle, Animal Health International will pay a total criminal fine and forfeiture of $52,800 and Animal Health International will plead guilty to a one-count information charging it with a strict-liability misdemeanor offense under the Federal Food, Drug and Cosmetic Act in connection with its failure to comply with federal law relating to the sales of prescription animal health products. In addition, Animal Health International and Patterson will enter into a non-prosecution agreement for other non-compliant licensing, dispensing, distribution and related sales processes disclosed during the investigation and will commit to undertake additional compliance program enhancements and may include other terms that are the subject of ongoing negotiations. Upon reaching this agreement in principle, we recorded a reserve of $58,300 in our Corporate segment for the three and six months ended October 26, 2019 to account for the anticipated settlement of this matter and certain related costs and expenses. This matter may continue to divert management’s attention and cause us to suffer reputational harm. We also may be subject to other fines or penalties, equitable remedies (including but not limited to the suspension, revocation or non-renewal of licenses) and litigation. The occurrence of any of these events could adversely affect our business, financial condition and results of operations. On August 28, 2018, Kirsten Johnsen filed a stockholder derivative complaint against Patterson Companies, Inc., as a nominal defendant, and the following former and current officers and directors of Patterson: Scott Anderson, Ann Gugino, James Wiltz, John Buck, Jody Feragen, Ellen Rudnick, Les Vinney, Neil Schrimsher, Sarena Lin, Harold Slavkin, Alex Blanco and Mark Walchirk as individual defendants in Hennepin County District Court in a case captioned Kirsten Johnsen v. Scott P. Anderson et al. , Case No. 27-CV-18-14315. Derivatively on behalf of Patterson, plaintiff alleges that Patterson “suppressed price competition and maintained supracompetitive prices for dental supplies and equipment by entering into agreements with Henry Schein and Benco to: (i) fix margins for dental supplies and equipment; and (ii) block the entry and expansion of lower-margin, lower-priced, rival dental distributors through threatened and actual group boycotts.” Plaintiff further alleges that the individual defendants failed to disclose Patterson’s alleged “price-fixing scheme” to the public and purportedly “caused Patterson to repurchase over $412,800 worth of its own stock at artificially inflated prices.” In the derivative complaint, plaintiff asserts three counts against the individual defendants for: (i) breach of fiduciary duty; (ii) waste of corporate assets; and (iii) unjust enrichment. Plaintiff seeks compensatory damages, equitable and injunctive relief as permitted by law, costs, disbursements and reasonable attorneys’ fees, accountants’ fees and experts’ fees, costs and expenses, and an order awarding restitution from the individual defendants and directing Patterson “to take all necessary actions to reform and improve its corporate governance and internal procedures.” On February 19, 2019, the Hennepin County District Court ordered this litigation stayed pending resolution of the below-described case brought by Sally Pemberton. On September 10, 2019, the Honorable Patrick J. Schiltz dismissed Pemberton without prejudice because the plaintiff failed to make a pre-suit demand on Patterson’s Board of Directors. On November 5, 2019, the defendants in Johnsen moved to dismiss such action based on plaintiff’s failure to make a pre-suit demand or otherwise properly plead demand futility. While the outcome of litigation is inherently uncertain, we believe that the derivative complaint is without merit, and we intend to vigorously defend ourselves in this litigation. We do not anticipate that this matter will have a material adverse effect on our financial statements. On October 1, 2018, Sally Pemberton filed a stockholder derivative complaint against Patterson Companies, Inc., as a nominal defendant, and the following former and current officers and directors of Patterson: Scott Anderson, Ann Gugino, Mark Walchirk, John Buck, Alex Blanco, Jody Feragen, Sarena Lin, Ellen Rudnick, Neil Schrimsher, Les Vinney, James Wiltz, Paul Guggenheim, David Misiak and Tim Rogan as individual defendants in the U.S. District Court for the District of Minnesota in a case captioned Sally Pemberton v. Scott P. Anderson, et al ., Case No. 18-CV-2818 (PJS/HB). Derivatively on behalf of Patterson, plaintiff alleges that Patterson, with Benco and Henry Schein, “engage[d] in a conspiracy in restraint of trade, whereby the companies agreed to refuse to offer discounted prices or otherwise negotiate with GPOs, agreed to fix margins on dental supplies and equipment, agreed not to poach one another’s customers or sales representatives, and agreed to block the entry and expansion of rival distributors. Plaintiff further alleges that the individual defendants failed to disclose Patterson’s alleged “antitrust misconduct” to the public and purportedly caused Patterson to repurchase $412,800 of its own stock at prices that were artificially inflated. In the derivative complaint, plaintiff asserts six counts against the individual defendants for: (i) breach of fiduciary duty; (ii) waste of corporate assets; (iii) unjust enrichment; (iv) violations of Section 14(a) of the Exchange Act; (v) violations of Section 10(b) and Rule 10b-5 of the Exchange Act and (vi) violations of Section 20(a) of the Exchange Act. Plaintiff seeks compensatory damages with pre-judgment and post-judgment interest, costs, disbursements and reasonable attorneys’ fees, experts’ fees, costs and expenses, and an order awarding restitution from the individual defendants and directing Patterson “to take all necessary actions to reform and improve its corporate governance and internal procedures.” On September 10, 2019, the Honorable Patrick J. Schiltz dismissed this action without prejudice because the plaintiff failed to make a pre-suit demand on Patterson’s Board of Directors. On October 31, 2019, Patterson’s Board of Directors received a written demand to initiate litigation against its officers and directors based on the claims the plaintiff originally presented in her complaint. The Board is reviewing such demand and determining the steps it plans to take to address it. We do not anticipate that this matter will have a material adverse effect on our financial statements. On October 9, 2018, Nathaniel Kramer filed indirect purchaser litigation against Patterson Companies, Inc., Henry Schein, Inc. and Benco Dental Supply Company in the U.S. District Court for the District of Northern District of California. The purported class action complaint asserts violations of the California Cartwright Act and the California Unfair Competition Act based on an alleged agreement between Schein, Benco, and Patterson (and unnamed co-conspirators) not to compete as to price and margins. Plaintiff alleges that the agreement allowed the defendants to charge higher prices to dental practices for dental supplies and that the dental practices passed on all, or part of, the increased prices to the consumers of dental services. Subject to certain exclusions, the complaint defines the class as all persons residing in California purchasing and/or reimbursing for dental services from California dental practices. The complaint seeks a permanent injunction, actual damages to be determined at trial, trebled, reasonable attorneys’ fees and costs, and pre- and post-judgment interest. On December 7, 2018, an amended complaint was filed asserting the same claims against the same parties. On June 28, 2019, the District Court granted Defendants’ motions to dismiss with leave to amend. The parties have stipulated to dismissal of the named plaintiff’s action with prejudice, pursuant to an August 5, 2019 settlement following the named plaintiff’s decision to abandon its efforts to represent the purported class, and we agreed to pay the individual named plaintiff a de minimis amount. On January 29, 2019, a purported class action complaint was filed by R. Lawrence Hatchett, M.D. against Patterson Companies, Inc., Henry Schein, Inc., Benco Dental Supply Company, and unnamed co-conspirators in the U.S. District Court for the Southern District of Illinois. The complaint alleges that members of the proposed class suffered antitrust injury due to an unlawful boycott, price-fixing or otherwise anticompetitive conspiracy among Schein, Benco and Patterson. The complaint alleges that the alleged conspiracy overcharged Illinois dental practices, orthodontic practices and dental laboratories on their purchase of dental supplies, which in turn passed on some or all of such overcharges to members of the class. Subject to certain exclusions, the complaint defines the class as all persons residing in Illinois purchasing and/or reimbursing for dental care provided by independent Illinois dental practices purchasing dental supplies from the defendants, or purchasing from buying groups purchasing these supplies from the defendants, on or after January 29, 2015. The complaint alleges violations of the Illinois Antitrust Act, 740 Ill. Comp. Stat. §§ 10/3(2), 10/7(2), and seeks a permanent injunction, actual damages to be determined at trial, trebled, reasonable attorneys’ fees and costs, and pre- and post-judgment interest. While the outcome of litigation is inherently uncertain, we believe that the indirect purchaser action is without merit, and we intend to vigorously defend ourselves in this litigation. In December 2017, the United State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captioned In re National Prescription Opiate Litigation , MDL No. 2804 (the “MDL”), is pending in the U.S. District Court for the Northern District of Ohio. On July 12, 2018, Bon Secours Health System, Inc., Bon Secours- Richmond Community Hospital, Incorporated, Bon Secours DePaul Medical Center, Inc., Bon Secours- Memorial Regional Medical Center, Inc., Bon Secours- St. Francis Medical Center, Inc., Bon Secours- St. Mary’s Hospital of Richmond, Inc., Bon Secours- Virginia Healthsource, Inc., Chesapeake Hospital Corporation, Mary Immaculate Hospital, Incorporated and Maryview Hospital (collectively, the “MDL Plaintiffs”) filed a complaint in the MDL against 26 manufacturers and wholesale distributors of prescription opiates (the “MDL Defendants”) alleging that the MDL Defendants improperly marketed, sold or distributed prescription opiates. The MDL Plaintiffs’ complaint alleges violations of federal RICO statutes, violations of the Virginia Consumer Protections Act, negligence, negligence per se, wantonness, recklessness, and gross negligence, fraud and public nuisance. The MDL Plaintiffs seek injunctive relief, the imposition of civil penalties, monetary damages, punitive damages, pre- and post-judgment interest and attorneys’ fees and costs. Neither Patterson nor any of its subsidiaries were named as MDL Defendants in the original complaint. On March 15, 2019, the MDL Plaintiffs amended and supplemented their complaint to assert violations of federal RICO statutes against 67 manufacturers and wholesale distributors of prescription opiates (the “Amended MDL Defendants”). Two of Patterson’s subsidiaries, Patterson Logistics Services, Inc. and Patterson Veterinary Supply, Inc., are named as Amended MDL Defendants. The MDL Plaintiffs allege that the Amended MDL Defendants “breached their legal duties under federal law to monitor, detect, investigate, refuse and report suspicious orders of prescription opiates.” While the outcome of litigation is inherently uncertain, we believe that the MDL Plaintiffs’ claims against Patterson Logistics Services, Inc. and Patterson Veterinary Supply, Inc. are without merit, and we intend to vigorously defend ourselves in this litigation.</t>
  </si>
  <si>
    <t>Subsequent Event (Notes)</t>
  </si>
  <si>
    <t>Subsequent Events [Abstract]</t>
  </si>
  <si>
    <t>Subsequent Event</t>
  </si>
  <si>
    <t>Subsequent Event Subsequent to October 26, 2019, we entered into agreements with various lenders, comprised of 2011, 2015 and 2018 institutional purchasers of privately placed debt, to purchase and cancel $378,750 of their notes at par. To retire such debt, which is currently planned to close on or about December 9, 2019, we intend to draw on our revolving line of credit and a committed new term loan under our existing Amended Credit Agreement. As a result of canceling this debt, we will take a pre-tax non-cash charge of approximately $9,000 in the third quarter of fiscal 2020. This pre-tax charge relates to the January 2014 forward interest rate swap agreement and deferred financing costs.</t>
  </si>
  <si>
    <t>General (Policies)</t>
  </si>
  <si>
    <t>Basis of Presentation</t>
  </si>
  <si>
    <t>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October 26, 2019 , and our results of operations and cash flows for the periods ended October 26, 2019 and October 27, 2018 . Such adjustments are of a normal recurring nature. The results of operations for the three and six months ended October 26, 2019 are not necessarily indicative of the results to be expected for any other interim period or for the year ending April 25, 2020. These financial statements should be read in conjunction with the financial statements included in our 2019 Annual Report on Form 10-K filed on June 26, 2019.</t>
  </si>
  <si>
    <t>Fiscal Year End</t>
  </si>
  <si>
    <t>Fiscal Year End We operate with a 52-53 week accounting convention with our fiscal year ending on the last Saturday in April. The second quarter of fiscal 2020 and 2019 represents the 13 weeks ended October 26, 2019 and the 13 weeks ended October 27, 2018 , respectively. The six months ended October 26, 2019 and October 27, 2018 each included 26 weeks. Fiscal 2020 will include 52 weeks and fiscal 2019 included 52 weeks.</t>
  </si>
  <si>
    <t>Comprehensive Income</t>
  </si>
  <si>
    <t>Recently Issued Accounting Pronouncements</t>
  </si>
  <si>
    <t>Recently Issued Accounting Pronouncements In February 2016, the FASB issued ASU No. 2016-02, "Leases (Topic 842)," which requires lessees to recognize assets and liabilities on the balance sheet for the rights and obligations created by most leases, as well as requires additional qualitative and quantitative disclosures. We adopted the new guidance in the first quarter of fiscal 2020 on a modified retrospective basis through a cumulative-effect adjustment to the beginning retained earnings in the period of adoption. We elected the transition package of practical expedients provided within the guidance, which eliminated the requirements to reassess lease identification, lease classification and initial direct costs for leases commenced before the effective date. We elected not to separate lease from non-lease components and to exclude short-term leases from our consolidated balance sheets. The impact of adopting the new lease standard primarily relates to the recognition of a lease right-of-use (“ROU”) asset and current and non-current lease liabilities on the condensed consolidated balance sheets.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 As we cannot readily determine the rate implicit in most of our leases, we use an incremental borrowing rate determined by country of lease origin based on the anticipated lease term as determined at commencement date in determining the present value of lease payments. The new lease standard resulted in the recognition of lease ROU assets and liabilities of $86,046 and $88,333 as of April 28, 2019. In addition, $1,447 of net deferred gains on sale-leaseback transactions that existed as of April 27, 2019 were derecognized from our condensed consolidated balance sheet, with the offsetting impact being an adjustment to retained earnings as of April 28, 2019. The adoption of the guidance did not have a material impact on our condensed consolidated statements of income and other comprehensive income or condensed consolidated statements of cash flows as of the adoption date. Under the transition method of adoption, comparative information was not restated, but will continue to be reported under the standards in effect for those periods. In June 2016, the FASB issued ASU No. 2016-13, “Financial Instruments-Credit Losses (Topic 326),” which requires the measurement of all expected credit losses for financial assets held at the reporting date based on historical experience, current conditions, and reasonable and supportable forecasts. We plan to adopt the new guidance in the first quarter of fiscal 2021. We are currently evaluating the impact of adopting this pronouncement. In February 2018, the FASB issued ASU No. 2018-02, "Income Statement-Reporting Comprehensive Income (Topic 220) Reclassification of Certain Tax Effects from Accumulated Other Comprehensive Income," which will allow a reclassification from accumulated other comprehensive income to retained earnings for the tax effects that are stranded in accumulated other comprehensive income as a result of tax reform. This standard also requires certain disclosures about stranded tax effects. We adopted ASU No. 2018-02 in the first quarter of fiscal 2020 and applied it in the period of adoption. As a result of the adoption, $2,707 was reclassified from accumulated other comprehensive loss to retained earnings in the first quarter of fiscal 2020.</t>
  </si>
  <si>
    <t>General (Tables)</t>
  </si>
  <si>
    <t>Schedule of Other Nonoperating Income (Expense) [Table Text Block]</t>
  </si>
  <si>
    <t>Other income, net consisted of the following: Three Months Ended Six Months Ended October 26, October 27, October 26, October 27, Gain on investment $ — $ — $ 34,334 $ — Loss on interest rate swap agreements (1,778 ) — (5,563 ) — Other 2,047 5,941 3,415 7,194 Other income, net $ 269 $ 5,941 $ 32,186 $ 7,194</t>
  </si>
  <si>
    <t>Computation of Basic and Diluted Earnings Per Share (EPS)</t>
  </si>
  <si>
    <t>The following table sets forth the computation of the weighted average shares outstanding used to calculate basic and diluted earnings (loss) per share ("EPS"): Three Months Ended Six Months Ended October 26, October 27, October 26, October 27, Denominator for basic EPS – weighted average shares 94,093 92,683 93,944 92,606 Effect of dilutive securities – stock options, restricted stock and stock purchase plans — 606 — 538 Denominator for diluted EPS – weighted average shares 94,093 93,289 93,944 93,144</t>
  </si>
  <si>
    <t>Leases (Tables)</t>
  </si>
  <si>
    <t>Future Maturities of Lease Liabilities</t>
  </si>
  <si>
    <t>The following table presents future maturities of lease liabilities. Remainder of 2020 $ 18,120 2021 29,736 2022 22,491 2023 12,859 2024 5,386 After 2024 1,603 Total lease payments 90,195 Less: imputed interest (5,235 ) Present value of lease liabilities $ 84,960</t>
  </si>
  <si>
    <t>Schedule of Supplemental Information Related to Leases</t>
  </si>
  <si>
    <t>The following tables present other supplemental information related to leases. Six months ended October 26, 2019 Cash paid for amounts included in the measurement of operating lease liabilities $ 18,705 Lease assets obtained in exchange for new operating lease liabilities $ 14,051 October 26, 2019 Weighted-average remaining lease term - operating leases 3.26 years Weighted-average discount rate - operating leases 3.64 %</t>
  </si>
  <si>
    <t>Derivative Financial Instruments (Tables)</t>
  </si>
  <si>
    <t>Fair Value of Derivative Instruments Included in Condensed Consolidated Balance Sheets</t>
  </si>
  <si>
    <t>The following presents the fair value of derivative instruments included in the condensed consolidated balance sheets: Derivative type Classification October 26, 2019 April 27, 2019 Assets: Interest rate contracts Other non-current assets $ 196 $ 380 Liabilities: Interest rate contracts Other accrued liabilities 2,943 1,034 Interest rate contracts Other non-current liabilities 5,107 2,160 Total liability derivatives $ 8,050 $ 3,194</t>
  </si>
  <si>
    <t>Effect of Derivative instruments in Cash Flow Hedging Relationship on Condensed Consolidated Statements of Income and Other Comprehensive Income (OCI)</t>
  </si>
  <si>
    <t>The following tables present the pre-tax effect of derivative instruments on the condensed consolidated statements of income: Amount of Gain (Loss) Reclassified from Accumulated Other Comprehensive Loss into Income (Effective Portion) Three Months Ended Six Months Ended Derivatives in cash flow hedging relationships Income statement location October 26, 2019 October 27, 2018 October 26, 2019 October 27, 2018 Interest rate contracts Interest expense $ (725 ) $ (725 ) $ (1,450 ) $ (1,458 )</t>
  </si>
  <si>
    <t>Fair Value Measurements (Tables)</t>
  </si>
  <si>
    <t>Assets and Liabilities Measured at Fair Value on Recurring Basis</t>
  </si>
  <si>
    <t>Our hierarchy for assets and liabilities measured at fair value on a recurring basis is as follows: October 26, 2019 Total Level 1 Level 2 Level 3 Assets: Cash equivalents $ 22,865 $ 22,865 $ — $ — DPP receivable - receivables securitization program 75,561 — — 75,561 DPP receivable - customer financing 102,083 — — 102,083 Derivative instruments 196 — 196 — Total assets $ 200,705 $ 22,865 $ 196 $ 177,644 Liabilities: Derivative instruments $ 8,050 $ — $ 8,050 $ — April 27, 2019 Total Level 1 Level 2 Level 3 Assets: Cash equivalents $ 19,529 $ 19,529 $ — $ — DPP receivable - receivables securitization program 57,238 — — 57,238 DPP receivable - customer financing 121,657 — — 121,657 Derivative instruments 380 — 380 — Total assets $ 198,804 $ 19,529 $ 380 $ 178,895 Liabilities: Derivative instruments $ 3,194 $ — $ 3,194 $ —</t>
  </si>
  <si>
    <t>Segment Reporting (Tables)</t>
  </si>
  <si>
    <t>Information about Reportable Segments</t>
  </si>
  <si>
    <t>The following tables present information about our reportable segments: Three Months Ended Six Months Ended October 26, October 27, October 26, October 27, Consolidated net sales United States $ 1,183,047 $ 1,173,623 $ 2,273,762 $ 2,270,087 United Kingdom 153,404 150,452 302,818 304,357 Canada 82,293 80,677 170,815 166,628 Total $ 1,418,744 $ 1,404,752 $ 2,747,395 $ 2,741,072 Dental net sales United States $ 513,141 $ 495,457 $ 957,783 $ 949,030 Canada 51,462 47,059 107,956 99,550 Total $ 564,603 $ 542,516 $ 1,065,739 $ 1,048,580 Animal Health net sales United States $ 663,953 $ 671,338 $ 1,300,050 $ 1,309,187 United Kingdom 153,404 150,452 302,818 304,357 Canada 30,831 33,618 62,859 67,078 Total $ 848,188 $ 855,408 $ 1,665,727 $ 1,680,622 Corporate net sales United States $ 5,953 $ 6,828 $ 15,929 $ 11,870 Total $ 5,953 $ 6,828 $ 15,929 $ 11,870 Three Months Ended Six Months Ended October 26, October 27, October 26, October 27, Consolidated net sales Consumable $ 1,128,171 $ 1,138,251 $ 2,224,188 $ 2,247,648 Equipment and software 202,605 182,120 341,842 329,018 Value-added services and other 87,968 84,381 181,365 164,406 Total $ 1,418,744 $ 1,404,752 $ 2,747,395 $ 2,741,072 Dental net sales Consumable $ 303,123 $ 303,806 $ 605,134 $ 608,045 Equipment and software 188,192 167,686 313,876 302,643 Value-added services and other 73,288 71,024 146,729 137,892 Total $ 564,603 $ 542,516 $ 1,065,739 $ 1,048,580 Animal Health net sales Consumable $ 825,048 $ 834,445 $ 1,619,054 $ 1,639,603 Equipment and software 14,413 14,434 27,966 26,375 Value-added services and other 8,727 6,529 18,707 14,644 Total $ 848,188 $ 855,408 $ 1,665,727 $ 1,680,622 Corporate net sales Value-added services and other $ 5,953 $ 6,828 $ 15,929 $ 11,870 Total $ 5,953 $ 6,828 $ 15,929 $ 11,870 Three Months Ended Six Months Ended October 26, October 27, October 26, October 27, Operating income (loss) Dental $ 52,632 $ 41,594 $ 86,636 $ 77,467 Animal Health 18,174 22,031 37,798 41,063 Corporate (88,952 ) (22,409 ) (125,906 ) (72,800 ) Consolidated operating income $ (18,146 ) $ 41,216 $ (1,472 ) $ 45,730 October 26, April 27, Total assets Dental $ 714,914 $ 641,721 Animal Health 2,255,741 2,156,723 Corporate 464,802 470,825 Total assets $ 3,435,457 $ 3,269,269</t>
  </si>
  <si>
    <t>Accumulated Other Comprehensive Loss ("AOCL") (Tables)</t>
  </si>
  <si>
    <t>Summary of Accumulated Other Comprehensive Loss</t>
  </si>
  <si>
    <t>The following table summarizes the changes in AOCL as of October 26, 2019 : Cash Flow Hedges Currency Translation Adjustment Total AOCL at April 27, 2019 $ (10,830 ) $ (77,439 ) $ (88,269 ) Other comprehensive loss before reclassifications — 2,815 2,815 Amounts reclassified from AOCL (1,599 ) — (1,599 ) AOCL at October 26, 2019 $ (12,429 ) $ (74,624 ) $ (87,053 )</t>
  </si>
  <si>
    <t>General  - Additional Information (Detail) - USD ($) shares in Thousands, $ in Thousands</t>
  </si>
  <si>
    <t>Income tax expense related to cash flow hedges</t>
  </si>
  <si>
    <t>Antidilutive Securities Excluded from Computation of Earnings Per Share [Line Items]</t>
  </si>
  <si>
    <t>Securities excluded from calculation of diluted earnings per share (in shares)</t>
  </si>
  <si>
    <t>Incremental Shares</t>
  </si>
  <si>
    <t>General - Schedule of Other Income, Net (Details) - USD ($) $ in Thousands</t>
  </si>
  <si>
    <t>Gain on investment</t>
  </si>
  <si>
    <t>Loss on interest rate swap agreements</t>
  </si>
  <si>
    <t>Other</t>
  </si>
  <si>
    <t>General - Computation of Basic and Diluted Earnings Per Share (EPS) (Detail) - shares shares in Thousands</t>
  </si>
  <si>
    <t>Earnings Per Share [Abstract]</t>
  </si>
  <si>
    <t>Denominator for basic earnings per share – weighted average shares (in shares)</t>
  </si>
  <si>
    <t>Effect of dilutive securities - stock options, restricted stock and stock purchase plans (in shares)</t>
  </si>
  <si>
    <t>Denominator for diluted earnings per share – weighted average shares (in shares)</t>
  </si>
  <si>
    <t>General - Contract Balances (Details) - USD ($) $ in Thousands</t>
  </si>
  <si>
    <t>Contract assets</t>
  </si>
  <si>
    <t>Contract liability</t>
  </si>
  <si>
    <t>Contract liability, revenue recognized</t>
  </si>
  <si>
    <t>General - Recently Issued Accounting Pronouncements (Details) - USD ($) $ in Thousands</t>
  </si>
  <si>
    <t>Apr. 28, 2019</t>
  </si>
  <si>
    <t>New Accounting Pronouncements or Change in Accounting Principle [Line Items]</t>
  </si>
  <si>
    <t>ROU asset</t>
  </si>
  <si>
    <t>Lease liability</t>
  </si>
  <si>
    <t>ASU 2016-02</t>
  </si>
  <si>
    <t>Net deferred gains on sale leaseback transaction derecognized</t>
  </si>
  <si>
    <t>ASU 2018-02</t>
  </si>
  <si>
    <t>Reclassification from AOCI to retained earnings, tax effect</t>
  </si>
  <si>
    <t>Receivables Securitization Program (Details) - USD ($) $ in Thousands</t>
  </si>
  <si>
    <t>Jul. 24, 2018</t>
  </si>
  <si>
    <t>Eligible receivables, maximum available under Purchase Agreement</t>
  </si>
  <si>
    <t>Eligible Receivables, amount utilized under Purchase Agreement</t>
  </si>
  <si>
    <t>DPP receivable</t>
  </si>
  <si>
    <t>Loss on sale of receivables</t>
  </si>
  <si>
    <t>Leases - Lease (Details) - USD ($) $ in Thousands</t>
  </si>
  <si>
    <t>Lease cost</t>
  </si>
  <si>
    <t>Leases - Future Maturities of Lease Liabilities (Details) $ in Thousands</t>
  </si>
  <si>
    <t>Oct. 26, 2019USD ($)</t>
  </si>
  <si>
    <t>Remainder of 2020</t>
  </si>
  <si>
    <t>2021</t>
  </si>
  <si>
    <t>2022</t>
  </si>
  <si>
    <t>2023</t>
  </si>
  <si>
    <t>2024</t>
  </si>
  <si>
    <t>After 2024</t>
  </si>
  <si>
    <t>Total lease payments</t>
  </si>
  <si>
    <t>Less: imputed interest</t>
  </si>
  <si>
    <t>Present value of lease liabilities</t>
  </si>
  <si>
    <t>Leases - Supplemental Information Related to Leases (Details) $ in Thousands</t>
  </si>
  <si>
    <t>Cash paid for amounts included in the measurement of operating lease liabilities</t>
  </si>
  <si>
    <t>Lease assets obtained in exchange for new operating lease liabilities</t>
  </si>
  <si>
    <t>Weighted-average remaining lease term - operating leases</t>
  </si>
  <si>
    <t>3 years 3 months 3 days</t>
  </si>
  <si>
    <t>Weighted-average discount rate - operating leases</t>
  </si>
  <si>
    <t>3.64%</t>
  </si>
  <si>
    <t>Customer Financing (Detail)</t>
  </si>
  <si>
    <t>Oct. 27, 2018USD ($)</t>
  </si>
  <si>
    <t>Oct. 26, 2019USD ($)finance_agreement</t>
  </si>
  <si>
    <t>Apr. 27, 2019USD ($)</t>
  </si>
  <si>
    <t>Apr. 28, 2018USD ($)</t>
  </si>
  <si>
    <t>Customer Financing [Line Items]</t>
  </si>
  <si>
    <t>Maximum credit financed for equipment purchases for any one customer</t>
  </si>
  <si>
    <t>Number of customer financing contracts | finance_agreement</t>
  </si>
  <si>
    <t>Financing contracts sold under ASC 860</t>
  </si>
  <si>
    <t>Revenues from Sale of Financing Contracts</t>
  </si>
  <si>
    <t>Current receivables of finance contracts not yet sold</t>
  </si>
  <si>
    <t>Finance contracts receivable sold and outstanding</t>
  </si>
  <si>
    <t>Deferred purchase price</t>
  </si>
  <si>
    <t>Bad debt write-offs, percentage (less than)</t>
  </si>
  <si>
    <t>1.00%</t>
  </si>
  <si>
    <t>Unsettled Financing Arrangements</t>
  </si>
  <si>
    <t>The Bank of Tokyo-Mitsubishi UFJ, Ltd.</t>
  </si>
  <si>
    <t>Percentage of principal amount of financing contracts held as collateral (at least)</t>
  </si>
  <si>
    <t>9.50%</t>
  </si>
  <si>
    <t>Capacity under agreement</t>
  </si>
  <si>
    <t>Fifth Third Bank</t>
  </si>
  <si>
    <t>11.00%</t>
  </si>
  <si>
    <t>Derivative Financial Instruments - Additional Information (Detail) - USD ($)</t>
  </si>
  <si>
    <t>1 Months Ended</t>
  </si>
  <si>
    <t>Mar. 31, 2015</t>
  </si>
  <si>
    <t>Mar. 25, 2015</t>
  </si>
  <si>
    <t>Jan. 31, 2014</t>
  </si>
  <si>
    <t>Derivative [Line Items]</t>
  </si>
  <si>
    <t>Gains or losses recognized in OCI on cash flow hedging derivative</t>
  </si>
  <si>
    <t>Ineffectiveness recorded during period</t>
  </si>
  <si>
    <t>Increase (decrease) in interest expense</t>
  </si>
  <si>
    <t>Interest Rate Cap</t>
  </si>
  <si>
    <t>Derivative, Notional Amount</t>
  </si>
  <si>
    <t>New Interest Rate Cap</t>
  </si>
  <si>
    <t>Interest Rate Swap Agreement</t>
  </si>
  <si>
    <t>Settlement of swap</t>
  </si>
  <si>
    <t>Interest Rate Swap Agreement | 5.17% Senior Notes</t>
  </si>
  <si>
    <t>Percentage of senior notes</t>
  </si>
  <si>
    <t>5.17%</t>
  </si>
  <si>
    <t>Interest Rate Swap Agreement | Senior Notes 3.48%</t>
  </si>
  <si>
    <t>3.48%</t>
  </si>
  <si>
    <t>Aggregate principal amount</t>
  </si>
  <si>
    <t>Interest Rate Swap</t>
  </si>
  <si>
    <t>Interest Rate Swap Two</t>
  </si>
  <si>
    <t>Derivative Financial Instruments - Fair Value of Derivative Instruments Included in Condensed Consolidated Balance Sheets (Detail) - USD ($) $ in Thousands</t>
  </si>
  <si>
    <t>Derivatives, Fair Value [Line Items]</t>
  </si>
  <si>
    <t>Interest rate contracts, assets, fair value</t>
  </si>
  <si>
    <t>Interest rate contracts, liabilities, fair value</t>
  </si>
  <si>
    <t>Other Noncurrent Assets | Interest rate contracts</t>
  </si>
  <si>
    <t>Other Accrued Liabilities | Interest rate contracts</t>
  </si>
  <si>
    <t>Other Noncurrent Liabilities | Interest rate contracts</t>
  </si>
  <si>
    <t>Derivative Financial Instruments - Effect of Derivative Instruments in Cash Flow Hedging Relationships on Condensed Consolidated Statements of Income and Other Comprehensive Income (OCI) (Detail) - USD ($) $ in Thousands</t>
  </si>
  <si>
    <t>Derivative Instruments, Gain (Loss) [Line Items]</t>
  </si>
  <si>
    <t>Accumulated other comprehensive loss expected to be reclassified into earnings</t>
  </si>
  <si>
    <t>Gain (loss) recognized in income on derivative</t>
  </si>
  <si>
    <t>Interest rate contract</t>
  </si>
  <si>
    <t>Interest rate contract | Not Designated as Hedging Instrument</t>
  </si>
  <si>
    <t>Interest rate contract | Other income, net | Not Designated as Hedging Instrument</t>
  </si>
  <si>
    <t>Fair Value Measurements - Assets and Liabilities Measured at Fair Value on Recurring Basis (Detail) - USD ($) $ in Thousands</t>
  </si>
  <si>
    <t>Assets:</t>
  </si>
  <si>
    <t>Cash equivalents</t>
  </si>
  <si>
    <t>DPP receivable - receivables securitization program</t>
  </si>
  <si>
    <t>DPP receivable - customer financing</t>
  </si>
  <si>
    <t>Derivative instruments</t>
  </si>
  <si>
    <t>Liabilities:</t>
  </si>
  <si>
    <t>Fair Value, Inputs, Level 1</t>
  </si>
  <si>
    <t>Fair Value, Inputs, Level 2</t>
  </si>
  <si>
    <t>Fair Value, Inputs, Level 3</t>
  </si>
  <si>
    <t>Fair Value Measurements - Additional Information (Detail) - USD ($)</t>
  </si>
  <si>
    <t>carrying value of investments</t>
  </si>
  <si>
    <t>Impairment charge</t>
  </si>
  <si>
    <t>Estimated fair value of debt</t>
  </si>
  <si>
    <t>Carrying value of debt</t>
  </si>
  <si>
    <t>Income Taxes (Detail) - USD ($)</t>
  </si>
  <si>
    <t>Loss before taxes</t>
  </si>
  <si>
    <t>Effective income tax rate</t>
  </si>
  <si>
    <t>24.00%</t>
  </si>
  <si>
    <t>127.30%</t>
  </si>
  <si>
    <t>25.10%</t>
  </si>
  <si>
    <t>Litigation settlement expenses</t>
  </si>
  <si>
    <t>Technology Partner Innovations, LLC (Details) - USD ($) $ in Thousands</t>
  </si>
  <si>
    <t>Business Acquisition [Line Items]</t>
  </si>
  <si>
    <t>Net loss attributable to noncontrolling interest</t>
  </si>
  <si>
    <t>Noncontrolling interest</t>
  </si>
  <si>
    <t>Net assets contributed</t>
  </si>
  <si>
    <t>Segment Reporting - Narrative (Detail)</t>
  </si>
  <si>
    <t>Oct. 26, 2019Segment</t>
  </si>
  <si>
    <t>Number of reportable segments</t>
  </si>
  <si>
    <t>Segment Reporting - Information about Reportable Segments (Detail) - USD ($) $ in Thousands</t>
  </si>
  <si>
    <t>Segment Reporting Information [Line Items]</t>
  </si>
  <si>
    <t>Consumable</t>
  </si>
  <si>
    <t>Equipment and software</t>
  </si>
  <si>
    <t>Value-added services and other</t>
  </si>
  <si>
    <t>Dental</t>
  </si>
  <si>
    <t>Dental | Operating Segments</t>
  </si>
  <si>
    <t>Dental | Consumable</t>
  </si>
  <si>
    <t>Dental | Equipment and software</t>
  </si>
  <si>
    <t>Dental | Value-added services and other</t>
  </si>
  <si>
    <t>Animal Health</t>
  </si>
  <si>
    <t>Animal Health | Operating Segments</t>
  </si>
  <si>
    <t>Animal Health | Consumable</t>
  </si>
  <si>
    <t>Animal Health | Equipment and software</t>
  </si>
  <si>
    <t>Animal Health | Value-added services and other</t>
  </si>
  <si>
    <t>Corporate</t>
  </si>
  <si>
    <t>Corporate | Operating Segments</t>
  </si>
  <si>
    <t>Corporate | Value-added services and other</t>
  </si>
  <si>
    <t>United States</t>
  </si>
  <si>
    <t>United States | Dental</t>
  </si>
  <si>
    <t>United States | Animal Health</t>
  </si>
  <si>
    <t>United States | Corporate</t>
  </si>
  <si>
    <t>United Kingdom</t>
  </si>
  <si>
    <t>United Kingdom | Animal Health</t>
  </si>
  <si>
    <t>Canada</t>
  </si>
  <si>
    <t>Canada | Dental</t>
  </si>
  <si>
    <t>Canada | Animal Health</t>
  </si>
  <si>
    <t>Accumulated Other Comprehensive Loss ("AOCL") - Summary of Accumulated Other Comprehensive Loss (Detail) $ in Thousands</t>
  </si>
  <si>
    <t>AOCI Attributable to Parent, Net of Tax [Roll Forward]</t>
  </si>
  <si>
    <t>Beginning Balance</t>
  </si>
  <si>
    <t>Ending Balance</t>
  </si>
  <si>
    <t>Cash Flow Hedges</t>
  </si>
  <si>
    <t>Other comprehensive loss before reclassifications</t>
  </si>
  <si>
    <t>Amounts reclassified from AOCL</t>
  </si>
  <si>
    <t>Currency Translation Adjustment</t>
  </si>
  <si>
    <t>Accumulated Other Comprehensive Loss ("AOCL") - Additional Information (Detail) - USD ($) $ in Thousands</t>
  </si>
  <si>
    <t>Increase in interest expense</t>
  </si>
  <si>
    <t>Reclassification Adjustment out of Accumulated Other Comprehensive Income [Line Items]</t>
  </si>
  <si>
    <t>Legal Proceedings Legal (Details)</t>
  </si>
  <si>
    <t>Mar. 15, 2019defendantssubsidiary</t>
  </si>
  <si>
    <t>Oct. 01, 2018USD ($)</t>
  </si>
  <si>
    <t>Aug. 28, 2018USD ($)</t>
  </si>
  <si>
    <t>Jul. 12, 2018defendants</t>
  </si>
  <si>
    <t>Feb. 12, 2018USD ($)</t>
  </si>
  <si>
    <t>Apr. 27, 2019states</t>
  </si>
  <si>
    <t>Loss Contingencies [Line Items]</t>
  </si>
  <si>
    <t>Damages sought</t>
  </si>
  <si>
    <t>Number of states | states</t>
  </si>
  <si>
    <t>Class Action Complaints Against Henry Schein Inc., Benco Dental Supply Company And Patterson Companies, Inc.</t>
  </si>
  <si>
    <t>Litigation settlement reserve</t>
  </si>
  <si>
    <t>U.S. Attorney’s Office, Western District Of Virginia</t>
  </si>
  <si>
    <t>Amount of criminal fine and forfeiture under terms of agreement</t>
  </si>
  <si>
    <t>Kirsten Johnsen V. Scott P Anderson Et Al</t>
  </si>
  <si>
    <t>Stock repurchased</t>
  </si>
  <si>
    <t>National Prescription Opiate Litigation, MDL No. 2804</t>
  </si>
  <si>
    <t>Number of defendants | defendants</t>
  </si>
  <si>
    <t>Number of subsidiaries | subsidiary</t>
  </si>
  <si>
    <t>Subsequent Event (Details) - Subsequent Event [Member] - USD ($) $ in Thousands</t>
  </si>
  <si>
    <t>Dec. 05, 2019</t>
  </si>
  <si>
    <t>Jan. 25, 2020</t>
  </si>
  <si>
    <t>Subsequent Event [Line Items]</t>
  </si>
  <si>
    <t>Purchase and cancel notes</t>
  </si>
  <si>
    <t>Loss on extinguishment of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95720000</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row r="6" spans="1:2">
      <c r="A6" s="4" t="s">
        <v>232</v>
      </c>
      <c r="B6" s="4" t="s">
        <v>232</v>
      </c>
    </row>
    <row r="7" spans="1:2">
      <c r="A7" s="4" t="s">
        <v>233</v>
      </c>
      <c r="B7"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29575</v>
      </c>
      <c r="C3" s="6" t="n">
        <v>95646</v>
      </c>
    </row>
    <row r="4" spans="1:3">
      <c r="A4" s="4" t="s">
        <v>60</v>
      </c>
      <c r="B4" s="5" t="n">
        <v>581288</v>
      </c>
      <c r="C4" s="5" t="n">
        <v>582094</v>
      </c>
    </row>
    <row r="5" spans="1:3">
      <c r="A5" s="4" t="s">
        <v>61</v>
      </c>
      <c r="B5" s="5" t="n">
        <v>787406</v>
      </c>
      <c r="C5" s="5" t="n">
        <v>761018</v>
      </c>
    </row>
    <row r="6" spans="1:3">
      <c r="A6" s="4" t="s">
        <v>62</v>
      </c>
      <c r="B6" s="5" t="n">
        <v>189163</v>
      </c>
      <c r="C6" s="5" t="n">
        <v>165605</v>
      </c>
    </row>
    <row r="7" spans="1:3">
      <c r="A7" s="4" t="s">
        <v>63</v>
      </c>
      <c r="B7" s="5" t="n">
        <v>1687432</v>
      </c>
      <c r="C7" s="5" t="n">
        <v>1604363</v>
      </c>
    </row>
    <row r="8" spans="1:3">
      <c r="A8" s="4" t="s">
        <v>64</v>
      </c>
      <c r="B8" s="5" t="n">
        <v>308008</v>
      </c>
      <c r="C8" s="5" t="n">
        <v>305790</v>
      </c>
    </row>
    <row r="9" spans="1:3">
      <c r="A9" s="4" t="s">
        <v>65</v>
      </c>
      <c r="B9" s="5" t="n">
        <v>83166</v>
      </c>
    </row>
    <row r="10" spans="1:3">
      <c r="A10" s="4" t="s">
        <v>66</v>
      </c>
      <c r="B10" s="5" t="n">
        <v>95937</v>
      </c>
      <c r="C10" s="5" t="n">
        <v>113081</v>
      </c>
    </row>
    <row r="11" spans="1:3">
      <c r="A11" s="4" t="s">
        <v>67</v>
      </c>
      <c r="B11" s="5" t="n">
        <v>816257</v>
      </c>
      <c r="C11" s="5" t="n">
        <v>816226</v>
      </c>
    </row>
    <row r="12" spans="1:3">
      <c r="A12" s="4" t="s">
        <v>68</v>
      </c>
      <c r="B12" s="5" t="n">
        <v>332575</v>
      </c>
      <c r="C12" s="5" t="n">
        <v>351153</v>
      </c>
    </row>
    <row r="13" spans="1:3">
      <c r="A13" s="4" t="s">
        <v>69</v>
      </c>
      <c r="B13" s="5" t="n">
        <v>112082</v>
      </c>
      <c r="C13" s="5" t="n">
        <v>78656</v>
      </c>
    </row>
    <row r="14" spans="1:3">
      <c r="A14" s="4" t="s">
        <v>70</v>
      </c>
      <c r="B14" s="5" t="n">
        <v>3435457</v>
      </c>
      <c r="C14" s="5" t="n">
        <v>3269269</v>
      </c>
    </row>
    <row r="15" spans="1:3">
      <c r="A15" s="3" t="s">
        <v>71</v>
      </c>
    </row>
    <row r="16" spans="1:3">
      <c r="A16" s="4" t="s">
        <v>72</v>
      </c>
      <c r="B16" s="5" t="n">
        <v>766485</v>
      </c>
      <c r="C16" s="5" t="n">
        <v>648418</v>
      </c>
    </row>
    <row r="17" spans="1:3">
      <c r="A17" s="4" t="s">
        <v>73</v>
      </c>
      <c r="B17" s="5" t="n">
        <v>61493</v>
      </c>
      <c r="C17" s="5" t="n">
        <v>73665</v>
      </c>
    </row>
    <row r="18" spans="1:3">
      <c r="A18" s="4" t="s">
        <v>74</v>
      </c>
      <c r="B18" s="5" t="n">
        <v>202421</v>
      </c>
      <c r="C18" s="5" t="n">
        <v>129654</v>
      </c>
    </row>
    <row r="19" spans="1:3">
      <c r="A19" s="4" t="s">
        <v>75</v>
      </c>
      <c r="B19" s="5" t="n">
        <v>31028</v>
      </c>
    </row>
    <row r="20" spans="1:3">
      <c r="A20" s="4" t="s">
        <v>76</v>
      </c>
      <c r="B20" s="5" t="n">
        <v>0</v>
      </c>
      <c r="C20" s="5" t="n">
        <v>23975</v>
      </c>
    </row>
    <row r="21" spans="1:3">
      <c r="A21" s="4" t="s">
        <v>77</v>
      </c>
      <c r="B21" s="5" t="n">
        <v>1061427</v>
      </c>
      <c r="C21" s="5" t="n">
        <v>875712</v>
      </c>
    </row>
    <row r="22" spans="1:3">
      <c r="A22" s="4" t="s">
        <v>78</v>
      </c>
      <c r="B22" s="5" t="n">
        <v>663513</v>
      </c>
      <c r="C22" s="5" t="n">
        <v>725341</v>
      </c>
    </row>
    <row r="23" spans="1:3">
      <c r="A23" s="4" t="s">
        <v>79</v>
      </c>
      <c r="B23" s="5" t="n">
        <v>53932</v>
      </c>
    </row>
    <row r="24" spans="1:3">
      <c r="A24" s="4" t="s">
        <v>80</v>
      </c>
      <c r="B24" s="5" t="n">
        <v>197961</v>
      </c>
      <c r="C24" s="5" t="n">
        <v>187709</v>
      </c>
    </row>
    <row r="25" spans="1:3">
      <c r="A25" s="4" t="s">
        <v>81</v>
      </c>
      <c r="B25" s="5" t="n">
        <v>1976833</v>
      </c>
      <c r="C25" s="5" t="n">
        <v>1788762</v>
      </c>
    </row>
    <row r="26" spans="1:3">
      <c r="A26" s="3" t="s">
        <v>82</v>
      </c>
    </row>
    <row r="27" spans="1:3">
      <c r="A27" s="4" t="s">
        <v>83</v>
      </c>
      <c r="B27" s="5" t="n">
        <v>957</v>
      </c>
      <c r="C27" s="5" t="n">
        <v>953</v>
      </c>
    </row>
    <row r="28" spans="1:3">
      <c r="A28" s="4" t="s">
        <v>84</v>
      </c>
      <c r="B28" s="5" t="n">
        <v>139023</v>
      </c>
      <c r="C28" s="5" t="n">
        <v>131460</v>
      </c>
    </row>
    <row r="29" spans="1:3">
      <c r="A29" s="4" t="s">
        <v>85</v>
      </c>
      <c r="B29" s="5" t="n">
        <v>-87053</v>
      </c>
      <c r="C29" s="5" t="n">
        <v>-88269</v>
      </c>
    </row>
    <row r="30" spans="1:3">
      <c r="A30" s="4" t="s">
        <v>86</v>
      </c>
      <c r="B30" s="5" t="n">
        <v>1434833</v>
      </c>
      <c r="C30" s="5" t="n">
        <v>1483496</v>
      </c>
    </row>
    <row r="31" spans="1:3">
      <c r="A31" s="4" t="s">
        <v>87</v>
      </c>
      <c r="B31" s="5" t="n">
        <v>-31929</v>
      </c>
      <c r="C31" s="5" t="n">
        <v>-50381</v>
      </c>
    </row>
    <row r="32" spans="1:3">
      <c r="A32" s="4" t="s">
        <v>88</v>
      </c>
      <c r="B32" s="5" t="n">
        <v>1455831</v>
      </c>
      <c r="C32" s="5" t="n">
        <v>1477259</v>
      </c>
    </row>
    <row r="33" spans="1:3">
      <c r="A33" s="4" t="s">
        <v>89</v>
      </c>
      <c r="B33" s="5" t="n">
        <v>2793</v>
      </c>
      <c r="C33" s="5" t="n">
        <v>3248</v>
      </c>
    </row>
    <row r="34" spans="1:3">
      <c r="A34" s="4" t="s">
        <v>90</v>
      </c>
      <c r="B34" s="5" t="n">
        <v>1458624</v>
      </c>
      <c r="C34" s="5" t="n">
        <v>1480507</v>
      </c>
    </row>
    <row r="35" spans="1:3">
      <c r="A35" s="4" t="s">
        <v>91</v>
      </c>
      <c r="B35" s="6" t="n">
        <v>3435457</v>
      </c>
      <c r="C35" s="6" t="n">
        <v>3269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1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1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99</v>
      </c>
      <c r="D1" s="2" t="s">
        <v>1</v>
      </c>
    </row>
    <row r="2" spans="1:5">
      <c r="B2" s="2" t="s">
        <v>2</v>
      </c>
      <c r="C2" s="2" t="s">
        <v>100</v>
      </c>
      <c r="D2" s="2" t="s">
        <v>2</v>
      </c>
      <c r="E2" s="2" t="s">
        <v>100</v>
      </c>
    </row>
    <row r="3" spans="1:5">
      <c r="A3" s="3" t="s">
        <v>190</v>
      </c>
    </row>
    <row r="4" spans="1:5">
      <c r="A4" s="4" t="s">
        <v>260</v>
      </c>
      <c r="B4" s="6" t="n">
        <v>171</v>
      </c>
      <c r="C4" s="6" t="n">
        <v>173</v>
      </c>
      <c r="D4" s="6" t="n">
        <v>342</v>
      </c>
      <c r="E4" s="6" t="n">
        <v>357</v>
      </c>
    </row>
    <row r="5" spans="1:5">
      <c r="A5" s="3" t="s">
        <v>261</v>
      </c>
    </row>
    <row r="6" spans="1:5">
      <c r="A6" s="4" t="s">
        <v>262</v>
      </c>
      <c r="B6" s="5" t="n">
        <v>3595</v>
      </c>
      <c r="C6" s="5" t="n">
        <v>1890</v>
      </c>
      <c r="D6" s="5" t="n">
        <v>2880</v>
      </c>
      <c r="E6" s="5" t="n">
        <v>1905</v>
      </c>
    </row>
    <row r="7" spans="1:5">
      <c r="A7" s="4" t="s">
        <v>263</v>
      </c>
    </row>
    <row r="8" spans="1:5">
      <c r="A8" s="3" t="s">
        <v>261</v>
      </c>
    </row>
    <row r="9" spans="1:5">
      <c r="A9" s="4" t="s">
        <v>262</v>
      </c>
      <c r="B9" s="5" t="n">
        <v>707</v>
      </c>
      <c r="D9" s="5" t="n">
        <v>7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4</v>
      </c>
      <c r="B1" s="2" t="s">
        <v>99</v>
      </c>
      <c r="D1" s="2" t="s">
        <v>1</v>
      </c>
    </row>
    <row r="2" spans="1:5">
      <c r="B2" s="2" t="s">
        <v>2</v>
      </c>
      <c r="C2" s="2" t="s">
        <v>100</v>
      </c>
      <c r="D2" s="2" t="s">
        <v>2</v>
      </c>
      <c r="E2" s="2" t="s">
        <v>100</v>
      </c>
    </row>
    <row r="3" spans="1:5">
      <c r="A3" s="3" t="s">
        <v>190</v>
      </c>
    </row>
    <row r="4" spans="1:5">
      <c r="A4" s="4" t="s">
        <v>265</v>
      </c>
      <c r="B4" s="6" t="n">
        <v>0</v>
      </c>
      <c r="C4" s="6" t="n">
        <v>0</v>
      </c>
      <c r="D4" s="6" t="n">
        <v>34334</v>
      </c>
      <c r="E4" s="6" t="n">
        <v>0</v>
      </c>
    </row>
    <row r="5" spans="1:5">
      <c r="A5" s="4" t="s">
        <v>266</v>
      </c>
      <c r="B5" s="5" t="n">
        <v>-1778</v>
      </c>
      <c r="C5" s="5" t="n">
        <v>0</v>
      </c>
      <c r="D5" s="5" t="n">
        <v>-5563</v>
      </c>
      <c r="E5" s="5" t="n">
        <v>0</v>
      </c>
    </row>
    <row r="6" spans="1:5">
      <c r="A6" s="4" t="s">
        <v>267</v>
      </c>
      <c r="B6" s="5" t="n">
        <v>2047</v>
      </c>
      <c r="C6" s="5" t="n">
        <v>5941</v>
      </c>
      <c r="D6" s="5" t="n">
        <v>3415</v>
      </c>
      <c r="E6" s="5" t="n">
        <v>7194</v>
      </c>
    </row>
    <row r="7" spans="1:5">
      <c r="A7" s="4" t="s">
        <v>108</v>
      </c>
      <c r="B7" s="6" t="n">
        <v>269</v>
      </c>
      <c r="C7" s="6" t="n">
        <v>5941</v>
      </c>
      <c r="D7" s="6" t="n">
        <v>32186</v>
      </c>
      <c r="E7" s="6" t="n">
        <v>719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99</v>
      </c>
      <c r="D1" s="2" t="s">
        <v>1</v>
      </c>
    </row>
    <row r="2" spans="1:5">
      <c r="B2" s="2" t="s">
        <v>2</v>
      </c>
      <c r="C2" s="2" t="s">
        <v>100</v>
      </c>
      <c r="D2" s="2" t="s">
        <v>2</v>
      </c>
      <c r="E2" s="2" t="s">
        <v>100</v>
      </c>
    </row>
    <row r="3" spans="1:5">
      <c r="A3" s="3" t="s">
        <v>269</v>
      </c>
    </row>
    <row r="4" spans="1:5">
      <c r="A4" s="4" t="s">
        <v>270</v>
      </c>
      <c r="B4" s="5" t="n">
        <v>94093</v>
      </c>
      <c r="C4" s="5" t="n">
        <v>92683</v>
      </c>
      <c r="D4" s="5" t="n">
        <v>93944</v>
      </c>
      <c r="E4" s="5" t="n">
        <v>92606</v>
      </c>
    </row>
    <row r="5" spans="1:5">
      <c r="A5" s="4" t="s">
        <v>271</v>
      </c>
      <c r="B5" s="5" t="n">
        <v>0</v>
      </c>
      <c r="C5" s="5" t="n">
        <v>606</v>
      </c>
      <c r="D5" s="5" t="n">
        <v>0</v>
      </c>
      <c r="E5" s="5" t="n">
        <v>538</v>
      </c>
    </row>
    <row r="6" spans="1:5">
      <c r="A6" s="4" t="s">
        <v>272</v>
      </c>
      <c r="B6" s="5" t="n">
        <v>94093</v>
      </c>
      <c r="C6" s="5" t="n">
        <v>93289</v>
      </c>
      <c r="D6" s="5" t="n">
        <v>93944</v>
      </c>
      <c r="E6" s="5" t="n">
        <v>931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3</v>
      </c>
      <c r="B1" s="2" t="s">
        <v>1</v>
      </c>
    </row>
    <row r="2" spans="1:3">
      <c r="B2" s="2" t="s">
        <v>2</v>
      </c>
      <c r="C2" s="2" t="s">
        <v>57</v>
      </c>
    </row>
    <row r="3" spans="1:3">
      <c r="A3" s="3" t="s">
        <v>190</v>
      </c>
    </row>
    <row r="4" spans="1:3">
      <c r="A4" s="4" t="s">
        <v>274</v>
      </c>
      <c r="B4" s="6" t="n">
        <v>2050</v>
      </c>
      <c r="C4" s="6" t="n">
        <v>0</v>
      </c>
    </row>
    <row r="5" spans="1:3">
      <c r="A5" s="4" t="s">
        <v>275</v>
      </c>
      <c r="B5" s="5" t="n">
        <v>27589</v>
      </c>
      <c r="C5" s="6" t="n">
        <v>22004</v>
      </c>
    </row>
    <row r="6" spans="1:3">
      <c r="A6" s="4" t="s">
        <v>276</v>
      </c>
      <c r="B6" s="6" t="n">
        <v>114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7</v>
      </c>
    </row>
    <row r="2" spans="1:3">
      <c r="A2" s="3" t="s">
        <v>93</v>
      </c>
    </row>
    <row r="3" spans="1:3">
      <c r="A3" s="4" t="s">
        <v>94</v>
      </c>
      <c r="B3" s="7" t="n">
        <v>0.01</v>
      </c>
      <c r="C3" s="7" t="n">
        <v>0.01</v>
      </c>
    </row>
    <row r="4" spans="1:3">
      <c r="A4" s="4" t="s">
        <v>95</v>
      </c>
      <c r="B4" s="5" t="n">
        <v>600000000</v>
      </c>
      <c r="C4" s="5" t="n">
        <v>600000000</v>
      </c>
    </row>
    <row r="5" spans="1:3">
      <c r="A5" s="4" t="s">
        <v>96</v>
      </c>
      <c r="B5" s="5" t="n">
        <v>95715000</v>
      </c>
      <c r="C5" s="5" t="n">
        <v>95272000</v>
      </c>
    </row>
    <row r="6" spans="1:3">
      <c r="A6" s="4" t="s">
        <v>97</v>
      </c>
      <c r="B6" s="5" t="n">
        <v>95715000</v>
      </c>
      <c r="C6" s="5" t="n">
        <v>952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99</v>
      </c>
    </row>
    <row r="2" spans="1:4">
      <c r="B2" s="2" t="s">
        <v>2</v>
      </c>
      <c r="C2" s="2" t="s">
        <v>278</v>
      </c>
      <c r="D2" s="2" t="s">
        <v>57</v>
      </c>
    </row>
    <row r="3" spans="1:4">
      <c r="A3" s="3" t="s">
        <v>279</v>
      </c>
    </row>
    <row r="4" spans="1:4">
      <c r="A4" s="4" t="s">
        <v>280</v>
      </c>
      <c r="B4" s="6" t="n">
        <v>83166</v>
      </c>
    </row>
    <row r="5" spans="1:4">
      <c r="A5" s="4" t="s">
        <v>281</v>
      </c>
      <c r="B5" s="5" t="n">
        <v>84960</v>
      </c>
    </row>
    <row r="6" spans="1:4">
      <c r="A6" s="4" t="s">
        <v>86</v>
      </c>
      <c r="B6" s="5" t="n">
        <v>1434833</v>
      </c>
      <c r="D6" s="6" t="n">
        <v>1483496</v>
      </c>
    </row>
    <row r="7" spans="1:4">
      <c r="A7" s="4" t="s">
        <v>282</v>
      </c>
    </row>
    <row r="8" spans="1:4">
      <c r="A8" s="3" t="s">
        <v>279</v>
      </c>
    </row>
    <row r="9" spans="1:4">
      <c r="A9" s="4" t="s">
        <v>280</v>
      </c>
      <c r="C9" s="6" t="n">
        <v>86046</v>
      </c>
    </row>
    <row r="10" spans="1:4">
      <c r="A10" s="4" t="s">
        <v>281</v>
      </c>
      <c r="C10" s="5" t="n">
        <v>88333</v>
      </c>
    </row>
    <row r="11" spans="1:4">
      <c r="A11" s="4" t="s">
        <v>283</v>
      </c>
      <c r="C11" s="6" t="n">
        <v>1447</v>
      </c>
    </row>
    <row r="12" spans="1:4">
      <c r="A12" s="4" t="s">
        <v>284</v>
      </c>
    </row>
    <row r="13" spans="1:4">
      <c r="A13" s="3" t="s">
        <v>279</v>
      </c>
    </row>
    <row r="14" spans="1:4">
      <c r="A14" s="4" t="s">
        <v>285</v>
      </c>
      <c r="B14" s="6" t="n">
        <v>27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286</v>
      </c>
      <c r="B1" s="2" t="s">
        <v>99</v>
      </c>
      <c r="D1" s="2" t="s">
        <v>1</v>
      </c>
    </row>
    <row r="2" spans="1:7">
      <c r="B2" s="2" t="s">
        <v>2</v>
      </c>
      <c r="C2" s="2" t="s">
        <v>100</v>
      </c>
      <c r="D2" s="2" t="s">
        <v>2</v>
      </c>
      <c r="E2" s="2" t="s">
        <v>100</v>
      </c>
      <c r="F2" s="2" t="s">
        <v>57</v>
      </c>
      <c r="G2" s="2" t="s">
        <v>287</v>
      </c>
    </row>
    <row r="3" spans="1:7">
      <c r="A3" s="3" t="s">
        <v>193</v>
      </c>
    </row>
    <row r="4" spans="1:7">
      <c r="A4" s="4" t="s">
        <v>288</v>
      </c>
      <c r="G4" s="6" t="n">
        <v>175000</v>
      </c>
    </row>
    <row r="5" spans="1:7">
      <c r="A5" s="4" t="s">
        <v>289</v>
      </c>
      <c r="B5" s="6" t="n">
        <v>174000</v>
      </c>
      <c r="D5" s="6" t="n">
        <v>174000</v>
      </c>
    </row>
    <row r="6" spans="1:7">
      <c r="A6" s="4" t="s">
        <v>290</v>
      </c>
      <c r="B6" s="5" t="n">
        <v>75561</v>
      </c>
      <c r="D6" s="5" t="n">
        <v>75561</v>
      </c>
      <c r="F6" s="6" t="n">
        <v>57238</v>
      </c>
    </row>
    <row r="7" spans="1:7">
      <c r="A7" s="4" t="s">
        <v>291</v>
      </c>
      <c r="B7" s="6" t="n">
        <v>2067</v>
      </c>
      <c r="C7" s="6" t="n">
        <v>2192</v>
      </c>
      <c r="D7" s="6" t="n">
        <v>3545</v>
      </c>
      <c r="E7" s="6" t="n">
        <v>28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292</v>
      </c>
      <c r="B1" s="2" t="s">
        <v>99</v>
      </c>
      <c r="C1" s="2" t="s">
        <v>1</v>
      </c>
    </row>
    <row r="2" spans="1:3">
      <c r="B2" s="2" t="s">
        <v>2</v>
      </c>
      <c r="C2" s="2" t="s">
        <v>2</v>
      </c>
    </row>
    <row r="3" spans="1:3">
      <c r="A3" s="3" t="s">
        <v>196</v>
      </c>
    </row>
    <row r="4" spans="1:3">
      <c r="A4" s="4" t="s">
        <v>293</v>
      </c>
      <c r="B4" s="6" t="n">
        <v>10504</v>
      </c>
      <c r="C4" s="6" t="n">
        <v>179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294</v>
      </c>
      <c r="B1" s="2" t="s">
        <v>295</v>
      </c>
    </row>
    <row r="2" spans="1:2">
      <c r="A2" s="3" t="s">
        <v>196</v>
      </c>
    </row>
    <row r="3" spans="1:2">
      <c r="A3" s="4" t="s">
        <v>296</v>
      </c>
      <c r="B3" s="6" t="n">
        <v>18120</v>
      </c>
    </row>
    <row r="4" spans="1:2">
      <c r="A4" s="4" t="s">
        <v>297</v>
      </c>
      <c r="B4" s="5" t="n">
        <v>29736</v>
      </c>
    </row>
    <row r="5" spans="1:2">
      <c r="A5" s="4" t="s">
        <v>298</v>
      </c>
      <c r="B5" s="5" t="n">
        <v>22491</v>
      </c>
    </row>
    <row r="6" spans="1:2">
      <c r="A6" s="4" t="s">
        <v>299</v>
      </c>
      <c r="B6" s="5" t="n">
        <v>12859</v>
      </c>
    </row>
    <row r="7" spans="1:2">
      <c r="A7" s="4" t="s">
        <v>300</v>
      </c>
      <c r="B7" s="5" t="n">
        <v>5386</v>
      </c>
    </row>
    <row r="8" spans="1:2">
      <c r="A8" s="4" t="s">
        <v>301</v>
      </c>
      <c r="B8" s="5" t="n">
        <v>1603</v>
      </c>
    </row>
    <row r="9" spans="1:2">
      <c r="A9" s="4" t="s">
        <v>302</v>
      </c>
      <c r="B9" s="5" t="n">
        <v>90195</v>
      </c>
    </row>
    <row r="10" spans="1:2">
      <c r="A10" s="4" t="s">
        <v>303</v>
      </c>
      <c r="B10" s="5" t="n">
        <v>-5235</v>
      </c>
    </row>
    <row r="11" spans="1:2">
      <c r="A11" s="4" t="s">
        <v>304</v>
      </c>
      <c r="B11" s="6" t="n">
        <v>849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05</v>
      </c>
      <c r="B1" s="2" t="s">
        <v>1</v>
      </c>
    </row>
    <row r="2" spans="1:2">
      <c r="B2" s="2" t="s">
        <v>295</v>
      </c>
    </row>
    <row r="3" spans="1:2">
      <c r="A3" s="3" t="s">
        <v>196</v>
      </c>
    </row>
    <row r="4" spans="1:2">
      <c r="A4" s="4" t="s">
        <v>306</v>
      </c>
      <c r="B4" s="6" t="n">
        <v>18705</v>
      </c>
    </row>
    <row r="5" spans="1:2">
      <c r="A5" s="4" t="s">
        <v>307</v>
      </c>
      <c r="B5" s="6" t="n">
        <v>14051</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21"/>
  </cols>
  <sheetData>
    <row r="1" spans="1:7">
      <c r="A1" s="1" t="s">
        <v>312</v>
      </c>
      <c r="B1" s="2" t="s">
        <v>99</v>
      </c>
      <c r="D1" s="2" t="s">
        <v>1</v>
      </c>
    </row>
    <row r="2" spans="1:7">
      <c r="B2" s="2" t="s">
        <v>295</v>
      </c>
      <c r="C2" s="2" t="s">
        <v>313</v>
      </c>
      <c r="D2" s="2" t="s">
        <v>314</v>
      </c>
      <c r="E2" s="2" t="s">
        <v>313</v>
      </c>
      <c r="F2" s="2" t="s">
        <v>315</v>
      </c>
      <c r="G2" s="2" t="s">
        <v>316</v>
      </c>
    </row>
    <row r="3" spans="1:7">
      <c r="A3" s="3" t="s">
        <v>317</v>
      </c>
    </row>
    <row r="4" spans="1:7">
      <c r="A4" s="4" t="s">
        <v>318</v>
      </c>
      <c r="B4" s="6" t="n">
        <v>1000000</v>
      </c>
      <c r="D4" s="6" t="n">
        <v>1000000</v>
      </c>
    </row>
    <row r="5" spans="1:7">
      <c r="A5" s="4" t="s">
        <v>319</v>
      </c>
      <c r="D5" s="5" t="n">
        <v>2</v>
      </c>
    </row>
    <row r="6" spans="1:7">
      <c r="A6" s="4" t="s">
        <v>320</v>
      </c>
      <c r="B6" s="5" t="n">
        <v>35321000</v>
      </c>
      <c r="C6" s="6" t="n">
        <v>40713000</v>
      </c>
      <c r="D6" s="6" t="n">
        <v>101624000</v>
      </c>
      <c r="E6" s="6" t="n">
        <v>88023000</v>
      </c>
    </row>
    <row r="7" spans="1:7">
      <c r="A7" s="4" t="s">
        <v>321</v>
      </c>
      <c r="B7" s="5" t="n">
        <v>3550000</v>
      </c>
      <c r="C7" s="5" t="n">
        <v>2734000</v>
      </c>
      <c r="D7" s="5" t="n">
        <v>10896000</v>
      </c>
      <c r="E7" s="5" t="n">
        <v>5225000</v>
      </c>
    </row>
    <row r="8" spans="1:7">
      <c r="A8" s="4" t="s">
        <v>59</v>
      </c>
      <c r="B8" s="5" t="n">
        <v>129575000</v>
      </c>
      <c r="C8" s="6" t="n">
        <v>165515000</v>
      </c>
      <c r="D8" s="5" t="n">
        <v>129575000</v>
      </c>
      <c r="E8" s="6" t="n">
        <v>165515000</v>
      </c>
      <c r="F8" s="6" t="n">
        <v>95646000</v>
      </c>
      <c r="G8" s="6" t="n">
        <v>62984000</v>
      </c>
    </row>
    <row r="9" spans="1:7">
      <c r="A9" s="4" t="s">
        <v>322</v>
      </c>
      <c r="B9" s="5" t="n">
        <v>52042000</v>
      </c>
      <c r="D9" s="5" t="n">
        <v>52042000</v>
      </c>
      <c r="F9" s="5" t="n">
        <v>48559000</v>
      </c>
    </row>
    <row r="10" spans="1:7">
      <c r="A10" s="4" t="s">
        <v>323</v>
      </c>
      <c r="B10" s="5" t="n">
        <v>519760000</v>
      </c>
      <c r="D10" s="5" t="n">
        <v>519760000</v>
      </c>
    </row>
    <row r="11" spans="1:7">
      <c r="A11" s="4" t="s">
        <v>324</v>
      </c>
      <c r="B11" s="5" t="n">
        <v>102083000</v>
      </c>
      <c r="D11" s="6" t="n">
        <v>102083000</v>
      </c>
      <c r="F11" s="5" t="n">
        <v>121657000</v>
      </c>
    </row>
    <row r="12" spans="1:7">
      <c r="A12" s="4" t="s">
        <v>325</v>
      </c>
      <c r="D12" s="4" t="s">
        <v>326</v>
      </c>
    </row>
    <row r="13" spans="1:7">
      <c r="A13" s="4" t="s">
        <v>327</v>
      </c>
    </row>
    <row r="14" spans="1:7">
      <c r="A14" s="3" t="s">
        <v>317</v>
      </c>
    </row>
    <row r="15" spans="1:7">
      <c r="A15" s="4" t="s">
        <v>59</v>
      </c>
      <c r="B15" s="5" t="n">
        <v>35947000</v>
      </c>
      <c r="D15" s="6" t="n">
        <v>35947000</v>
      </c>
      <c r="F15" s="6" t="n">
        <v>34016000</v>
      </c>
    </row>
    <row r="16" spans="1:7">
      <c r="A16" s="4" t="s">
        <v>328</v>
      </c>
    </row>
    <row r="17" spans="1:7">
      <c r="A17" s="3" t="s">
        <v>317</v>
      </c>
    </row>
    <row r="18" spans="1:7">
      <c r="A18" s="4" t="s">
        <v>329</v>
      </c>
      <c r="D18" s="4" t="s">
        <v>330</v>
      </c>
    </row>
    <row r="19" spans="1:7">
      <c r="A19" s="4" t="s">
        <v>331</v>
      </c>
      <c r="B19" s="5" t="n">
        <v>525000000</v>
      </c>
      <c r="D19" s="6" t="n">
        <v>525000000</v>
      </c>
    </row>
    <row r="20" spans="1:7">
      <c r="A20" s="4" t="s">
        <v>332</v>
      </c>
    </row>
    <row r="21" spans="1:7">
      <c r="A21" s="3" t="s">
        <v>317</v>
      </c>
    </row>
    <row r="22" spans="1:7">
      <c r="A22" s="4" t="s">
        <v>329</v>
      </c>
      <c r="D22" s="4" t="s">
        <v>333</v>
      </c>
    </row>
    <row r="23" spans="1:7">
      <c r="A23" s="4" t="s">
        <v>331</v>
      </c>
      <c r="B23" s="6" t="n">
        <v>100000000</v>
      </c>
      <c r="D23" s="6" t="n">
        <v>10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34</v>
      </c>
      <c r="B1" s="2" t="s">
        <v>335</v>
      </c>
      <c r="C1" s="2" t="s">
        <v>99</v>
      </c>
      <c r="E1" s="2" t="s">
        <v>1</v>
      </c>
    </row>
    <row r="2" spans="1:9">
      <c r="B2" s="2" t="s">
        <v>336</v>
      </c>
      <c r="C2" s="2" t="s">
        <v>2</v>
      </c>
      <c r="D2" s="2" t="s">
        <v>100</v>
      </c>
      <c r="E2" s="2" t="s">
        <v>2</v>
      </c>
      <c r="F2" s="2" t="s">
        <v>100</v>
      </c>
      <c r="G2" s="2" t="s">
        <v>57</v>
      </c>
      <c r="H2" s="2" t="s">
        <v>337</v>
      </c>
      <c r="I2" s="2" t="s">
        <v>338</v>
      </c>
    </row>
    <row r="3" spans="1:9">
      <c r="A3" s="3" t="s">
        <v>339</v>
      </c>
    </row>
    <row r="4" spans="1:9">
      <c r="A4" s="4" t="s">
        <v>340</v>
      </c>
      <c r="D4" s="6" t="n">
        <v>0</v>
      </c>
      <c r="E4" s="6" t="n">
        <v>0</v>
      </c>
    </row>
    <row r="5" spans="1:9">
      <c r="A5" s="4" t="s">
        <v>341</v>
      </c>
      <c r="C5" s="6" t="n">
        <v>0</v>
      </c>
      <c r="D5" s="5" t="n">
        <v>0</v>
      </c>
    </row>
    <row r="6" spans="1:9">
      <c r="A6" s="4" t="s">
        <v>342</v>
      </c>
      <c r="E6" s="5" t="n">
        <v>-9689000</v>
      </c>
    </row>
    <row r="7" spans="1:9">
      <c r="A7" s="4" t="s">
        <v>343</v>
      </c>
    </row>
    <row r="8" spans="1:9">
      <c r="A8" s="3" t="s">
        <v>339</v>
      </c>
    </row>
    <row r="9" spans="1:9">
      <c r="A9" s="4" t="s">
        <v>344</v>
      </c>
      <c r="C9" s="5" t="n">
        <v>525000000</v>
      </c>
      <c r="E9" s="5" t="n">
        <v>525000000</v>
      </c>
    </row>
    <row r="10" spans="1:9">
      <c r="A10" s="4" t="s">
        <v>345</v>
      </c>
    </row>
    <row r="11" spans="1:9">
      <c r="A11" s="3" t="s">
        <v>339</v>
      </c>
    </row>
    <row r="12" spans="1:9">
      <c r="A12" s="4" t="s">
        <v>344</v>
      </c>
      <c r="C12" s="5" t="n">
        <v>100000000</v>
      </c>
      <c r="E12" s="5" t="n">
        <v>100000000</v>
      </c>
    </row>
    <row r="13" spans="1:9">
      <c r="A13" s="4" t="s">
        <v>346</v>
      </c>
    </row>
    <row r="14" spans="1:9">
      <c r="A14" s="3" t="s">
        <v>339</v>
      </c>
    </row>
    <row r="15" spans="1:9">
      <c r="A15" s="4" t="s">
        <v>347</v>
      </c>
      <c r="B15" s="6" t="n">
        <v>29003000</v>
      </c>
      <c r="E15" s="5" t="n">
        <v>615000</v>
      </c>
    </row>
    <row r="16" spans="1:9">
      <c r="A16" s="4" t="s">
        <v>348</v>
      </c>
    </row>
    <row r="17" spans="1:9">
      <c r="A17" s="3" t="s">
        <v>339</v>
      </c>
    </row>
    <row r="18" spans="1:9">
      <c r="A18" s="4" t="s">
        <v>349</v>
      </c>
      <c r="I18" s="4" t="s">
        <v>350</v>
      </c>
    </row>
    <row r="19" spans="1:9">
      <c r="A19" s="4" t="s">
        <v>344</v>
      </c>
      <c r="I19" s="6" t="n">
        <v>250000000</v>
      </c>
    </row>
    <row r="20" spans="1:9">
      <c r="A20" s="4" t="s">
        <v>351</v>
      </c>
    </row>
    <row r="21" spans="1:9">
      <c r="A21" s="3" t="s">
        <v>339</v>
      </c>
    </row>
    <row r="22" spans="1:9">
      <c r="A22" s="4" t="s">
        <v>349</v>
      </c>
      <c r="H22" s="4" t="s">
        <v>352</v>
      </c>
    </row>
    <row r="23" spans="1:9">
      <c r="A23" s="4" t="s">
        <v>353</v>
      </c>
      <c r="H23" s="6" t="n">
        <v>250000000</v>
      </c>
    </row>
    <row r="24" spans="1:9">
      <c r="A24" s="4" t="s">
        <v>354</v>
      </c>
    </row>
    <row r="25" spans="1:9">
      <c r="A25" s="3" t="s">
        <v>339</v>
      </c>
    </row>
    <row r="26" spans="1:9">
      <c r="A26" s="4" t="s">
        <v>342</v>
      </c>
      <c r="C26" s="5" t="n">
        <v>-725000</v>
      </c>
      <c r="D26" s="6" t="n">
        <v>-725000</v>
      </c>
      <c r="E26" s="5" t="n">
        <v>-1450000</v>
      </c>
      <c r="F26" s="6" t="n">
        <v>-1458000</v>
      </c>
    </row>
    <row r="27" spans="1:9">
      <c r="A27" s="4" t="s">
        <v>344</v>
      </c>
      <c r="C27" s="5" t="n">
        <v>520060000</v>
      </c>
      <c r="E27" s="5" t="n">
        <v>520060000</v>
      </c>
      <c r="G27" s="6" t="n">
        <v>553719000</v>
      </c>
    </row>
    <row r="28" spans="1:9">
      <c r="A28" s="4" t="s">
        <v>355</v>
      </c>
    </row>
    <row r="29" spans="1:9">
      <c r="A29" s="3" t="s">
        <v>339</v>
      </c>
    </row>
    <row r="30" spans="1:9">
      <c r="A30" s="4" t="s">
        <v>344</v>
      </c>
      <c r="C30" s="6" t="n">
        <v>94096000</v>
      </c>
      <c r="E30" s="6" t="n">
        <v>94096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57</v>
      </c>
    </row>
    <row r="2" spans="1:3">
      <c r="A2" s="3" t="s">
        <v>357</v>
      </c>
    </row>
    <row r="3" spans="1:3">
      <c r="A3" s="4" t="s">
        <v>358</v>
      </c>
      <c r="B3" s="6" t="n">
        <v>196</v>
      </c>
      <c r="C3" s="6" t="n">
        <v>380</v>
      </c>
    </row>
    <row r="4" spans="1:3">
      <c r="A4" s="4" t="s">
        <v>359</v>
      </c>
      <c r="B4" s="5" t="n">
        <v>8050</v>
      </c>
      <c r="C4" s="5" t="n">
        <v>3194</v>
      </c>
    </row>
    <row r="5" spans="1:3">
      <c r="A5" s="4" t="s">
        <v>360</v>
      </c>
    </row>
    <row r="6" spans="1:3">
      <c r="A6" s="3" t="s">
        <v>357</v>
      </c>
    </row>
    <row r="7" spans="1:3">
      <c r="A7" s="4" t="s">
        <v>358</v>
      </c>
      <c r="B7" s="5" t="n">
        <v>196</v>
      </c>
      <c r="C7" s="5" t="n">
        <v>380</v>
      </c>
    </row>
    <row r="8" spans="1:3">
      <c r="A8" s="4" t="s">
        <v>361</v>
      </c>
    </row>
    <row r="9" spans="1:3">
      <c r="A9" s="3" t="s">
        <v>357</v>
      </c>
    </row>
    <row r="10" spans="1:3">
      <c r="A10" s="4" t="s">
        <v>359</v>
      </c>
      <c r="B10" s="5" t="n">
        <v>2943</v>
      </c>
      <c r="C10" s="5" t="n">
        <v>1034</v>
      </c>
    </row>
    <row r="11" spans="1:3">
      <c r="A11" s="4" t="s">
        <v>362</v>
      </c>
    </row>
    <row r="12" spans="1:3">
      <c r="A12" s="3" t="s">
        <v>357</v>
      </c>
    </row>
    <row r="13" spans="1:3">
      <c r="A13" s="4" t="s">
        <v>359</v>
      </c>
      <c r="B13" s="6" t="n">
        <v>5107</v>
      </c>
      <c r="C13" s="6" t="n">
        <v>21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99</v>
      </c>
      <c r="D1" s="2" t="s">
        <v>1</v>
      </c>
    </row>
    <row r="2" spans="1:5">
      <c r="B2" s="2" t="s">
        <v>2</v>
      </c>
      <c r="C2" s="2" t="s">
        <v>100</v>
      </c>
      <c r="D2" s="2" t="s">
        <v>2</v>
      </c>
      <c r="E2" s="2" t="s">
        <v>100</v>
      </c>
    </row>
    <row r="3" spans="1:5">
      <c r="A3" s="3" t="s">
        <v>364</v>
      </c>
    </row>
    <row r="4" spans="1:5">
      <c r="A4" s="4" t="s">
        <v>365</v>
      </c>
      <c r="D4" s="6" t="n">
        <v>-9689</v>
      </c>
    </row>
    <row r="5" spans="1:5">
      <c r="A5" s="4" t="s">
        <v>366</v>
      </c>
      <c r="B5" s="6" t="n">
        <v>-1778</v>
      </c>
      <c r="C5" s="6" t="n">
        <v>0</v>
      </c>
      <c r="D5" s="5" t="n">
        <v>-5563</v>
      </c>
      <c r="E5" s="6" t="n">
        <v>0</v>
      </c>
    </row>
    <row r="6" spans="1:5">
      <c r="A6" s="4" t="s">
        <v>367</v>
      </c>
    </row>
    <row r="7" spans="1:5">
      <c r="A7" s="3" t="s">
        <v>364</v>
      </c>
    </row>
    <row r="8" spans="1:5">
      <c r="A8" s="4" t="s">
        <v>365</v>
      </c>
      <c r="B8" s="5" t="n">
        <v>-725</v>
      </c>
      <c r="C8" s="5" t="n">
        <v>-725</v>
      </c>
      <c r="D8" s="5" t="n">
        <v>-1450</v>
      </c>
      <c r="E8" s="5" t="n">
        <v>-1458</v>
      </c>
    </row>
    <row r="9" spans="1:5">
      <c r="A9" s="4" t="s">
        <v>368</v>
      </c>
    </row>
    <row r="10" spans="1:5">
      <c r="A10" s="3" t="s">
        <v>364</v>
      </c>
    </row>
    <row r="11" spans="1:5">
      <c r="A11" s="4" t="s">
        <v>366</v>
      </c>
      <c r="E11" s="6" t="n">
        <v>0</v>
      </c>
    </row>
    <row r="12" spans="1:5">
      <c r="A12" s="4" t="s">
        <v>369</v>
      </c>
    </row>
    <row r="13" spans="1:5">
      <c r="A13" s="3" t="s">
        <v>364</v>
      </c>
    </row>
    <row r="14" spans="1:5">
      <c r="A14" s="4" t="s">
        <v>366</v>
      </c>
      <c r="B14" s="6" t="n">
        <v>-1778</v>
      </c>
      <c r="C14" s="6" t="n">
        <v>0</v>
      </c>
      <c r="D14" s="6" t="n">
        <v>-55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7</v>
      </c>
    </row>
    <row r="2" spans="1:3">
      <c r="A2" s="3" t="s">
        <v>371</v>
      </c>
    </row>
    <row r="3" spans="1:3">
      <c r="A3" s="4" t="s">
        <v>372</v>
      </c>
      <c r="B3" s="6" t="n">
        <v>22865</v>
      </c>
      <c r="C3" s="6" t="n">
        <v>19529</v>
      </c>
    </row>
    <row r="4" spans="1:3">
      <c r="A4" s="4" t="s">
        <v>373</v>
      </c>
      <c r="B4" s="5" t="n">
        <v>75561</v>
      </c>
      <c r="C4" s="5" t="n">
        <v>57238</v>
      </c>
    </row>
    <row r="5" spans="1:3">
      <c r="A5" s="4" t="s">
        <v>374</v>
      </c>
      <c r="B5" s="5" t="n">
        <v>102083</v>
      </c>
      <c r="C5" s="5" t="n">
        <v>121657</v>
      </c>
    </row>
    <row r="6" spans="1:3">
      <c r="A6" s="4" t="s">
        <v>375</v>
      </c>
      <c r="B6" s="5" t="n">
        <v>196</v>
      </c>
      <c r="C6" s="5" t="n">
        <v>380</v>
      </c>
    </row>
    <row r="7" spans="1:3">
      <c r="A7" s="4" t="s">
        <v>70</v>
      </c>
      <c r="B7" s="5" t="n">
        <v>200705</v>
      </c>
      <c r="C7" s="5" t="n">
        <v>198804</v>
      </c>
    </row>
    <row r="8" spans="1:3">
      <c r="A8" s="3" t="s">
        <v>376</v>
      </c>
    </row>
    <row r="9" spans="1:3">
      <c r="A9" s="4" t="s">
        <v>375</v>
      </c>
      <c r="B9" s="5" t="n">
        <v>8050</v>
      </c>
      <c r="C9" s="5" t="n">
        <v>3194</v>
      </c>
    </row>
    <row r="10" spans="1:3">
      <c r="A10" s="4" t="s">
        <v>377</v>
      </c>
    </row>
    <row r="11" spans="1:3">
      <c r="A11" s="3" t="s">
        <v>371</v>
      </c>
    </row>
    <row r="12" spans="1:3">
      <c r="A12" s="4" t="s">
        <v>372</v>
      </c>
      <c r="B12" s="5" t="n">
        <v>22865</v>
      </c>
      <c r="C12" s="5" t="n">
        <v>19529</v>
      </c>
    </row>
    <row r="13" spans="1:3">
      <c r="A13" s="4" t="s">
        <v>373</v>
      </c>
      <c r="B13" s="5" t="n">
        <v>0</v>
      </c>
      <c r="C13" s="5" t="n">
        <v>0</v>
      </c>
    </row>
    <row r="14" spans="1:3">
      <c r="A14" s="4" t="s">
        <v>374</v>
      </c>
      <c r="B14" s="5" t="n">
        <v>0</v>
      </c>
      <c r="C14" s="5" t="n">
        <v>0</v>
      </c>
    </row>
    <row r="15" spans="1:3">
      <c r="A15" s="4" t="s">
        <v>375</v>
      </c>
      <c r="B15" s="5" t="n">
        <v>0</v>
      </c>
      <c r="C15" s="5" t="n">
        <v>0</v>
      </c>
    </row>
    <row r="16" spans="1:3">
      <c r="A16" s="4" t="s">
        <v>70</v>
      </c>
      <c r="B16" s="5" t="n">
        <v>22865</v>
      </c>
      <c r="C16" s="5" t="n">
        <v>19529</v>
      </c>
    </row>
    <row r="17" spans="1:3">
      <c r="A17" s="3" t="s">
        <v>376</v>
      </c>
    </row>
    <row r="18" spans="1:3">
      <c r="A18" s="4" t="s">
        <v>375</v>
      </c>
      <c r="B18" s="5" t="n">
        <v>0</v>
      </c>
      <c r="C18" s="5" t="n">
        <v>0</v>
      </c>
    </row>
    <row r="19" spans="1:3">
      <c r="A19" s="4" t="s">
        <v>378</v>
      </c>
    </row>
    <row r="20" spans="1:3">
      <c r="A20" s="3" t="s">
        <v>371</v>
      </c>
    </row>
    <row r="21" spans="1:3">
      <c r="A21" s="4" t="s">
        <v>372</v>
      </c>
      <c r="B21" s="5" t="n">
        <v>0</v>
      </c>
      <c r="C21" s="5" t="n">
        <v>0</v>
      </c>
    </row>
    <row r="22" spans="1:3">
      <c r="A22" s="4" t="s">
        <v>373</v>
      </c>
      <c r="B22" s="5" t="n">
        <v>0</v>
      </c>
      <c r="C22" s="5" t="n">
        <v>0</v>
      </c>
    </row>
    <row r="23" spans="1:3">
      <c r="A23" s="4" t="s">
        <v>374</v>
      </c>
      <c r="B23" s="5" t="n">
        <v>0</v>
      </c>
      <c r="C23" s="5" t="n">
        <v>0</v>
      </c>
    </row>
    <row r="24" spans="1:3">
      <c r="A24" s="4" t="s">
        <v>375</v>
      </c>
      <c r="B24" s="5" t="n">
        <v>196</v>
      </c>
      <c r="C24" s="5" t="n">
        <v>380</v>
      </c>
    </row>
    <row r="25" spans="1:3">
      <c r="A25" s="4" t="s">
        <v>70</v>
      </c>
      <c r="B25" s="5" t="n">
        <v>196</v>
      </c>
      <c r="C25" s="5" t="n">
        <v>380</v>
      </c>
    </row>
    <row r="26" spans="1:3">
      <c r="A26" s="3" t="s">
        <v>376</v>
      </c>
    </row>
    <row r="27" spans="1:3">
      <c r="A27" s="4" t="s">
        <v>375</v>
      </c>
      <c r="B27" s="5" t="n">
        <v>8050</v>
      </c>
      <c r="C27" s="5" t="n">
        <v>3194</v>
      </c>
    </row>
    <row r="28" spans="1:3">
      <c r="A28" s="4" t="s">
        <v>379</v>
      </c>
    </row>
    <row r="29" spans="1:3">
      <c r="A29" s="3" t="s">
        <v>371</v>
      </c>
    </row>
    <row r="30" spans="1:3">
      <c r="A30" s="4" t="s">
        <v>372</v>
      </c>
      <c r="B30" s="5" t="n">
        <v>0</v>
      </c>
      <c r="C30" s="5" t="n">
        <v>0</v>
      </c>
    </row>
    <row r="31" spans="1:3">
      <c r="A31" s="4" t="s">
        <v>373</v>
      </c>
      <c r="B31" s="5" t="n">
        <v>75561</v>
      </c>
      <c r="C31" s="5" t="n">
        <v>57238</v>
      </c>
    </row>
    <row r="32" spans="1:3">
      <c r="A32" s="4" t="s">
        <v>374</v>
      </c>
      <c r="B32" s="5" t="n">
        <v>102083</v>
      </c>
      <c r="C32" s="5" t="n">
        <v>121657</v>
      </c>
    </row>
    <row r="33" spans="1:3">
      <c r="A33" s="4" t="s">
        <v>375</v>
      </c>
      <c r="B33" s="5" t="n">
        <v>0</v>
      </c>
      <c r="C33" s="5" t="n">
        <v>0</v>
      </c>
    </row>
    <row r="34" spans="1:3">
      <c r="A34" s="4" t="s">
        <v>70</v>
      </c>
      <c r="B34" s="5" t="n">
        <v>177644</v>
      </c>
      <c r="C34" s="5" t="n">
        <v>178895</v>
      </c>
    </row>
    <row r="35" spans="1:3">
      <c r="A35" s="3" t="s">
        <v>376</v>
      </c>
    </row>
    <row r="36" spans="1:3">
      <c r="A36" s="4" t="s">
        <v>375</v>
      </c>
      <c r="B36" s="6" t="n">
        <v>0</v>
      </c>
      <c r="C3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418744</v>
      </c>
      <c r="C4" s="6" t="n">
        <v>1404752</v>
      </c>
      <c r="D4" s="6" t="n">
        <v>2747395</v>
      </c>
      <c r="E4" s="6" t="n">
        <v>2741072</v>
      </c>
    </row>
    <row r="5" spans="1:5">
      <c r="A5" s="4" t="s">
        <v>103</v>
      </c>
      <c r="B5" s="5" t="n">
        <v>1117250</v>
      </c>
      <c r="C5" s="5" t="n">
        <v>1109676</v>
      </c>
      <c r="D5" s="5" t="n">
        <v>2155847</v>
      </c>
      <c r="E5" s="5" t="n">
        <v>2162333</v>
      </c>
    </row>
    <row r="6" spans="1:5">
      <c r="A6" s="4" t="s">
        <v>104</v>
      </c>
      <c r="B6" s="5" t="n">
        <v>301494</v>
      </c>
      <c r="C6" s="5" t="n">
        <v>295076</v>
      </c>
      <c r="D6" s="5" t="n">
        <v>591548</v>
      </c>
      <c r="E6" s="5" t="n">
        <v>578739</v>
      </c>
    </row>
    <row r="7" spans="1:5">
      <c r="A7" s="4" t="s">
        <v>105</v>
      </c>
      <c r="B7" s="5" t="n">
        <v>319640</v>
      </c>
      <c r="C7" s="5" t="n">
        <v>253860</v>
      </c>
      <c r="D7" s="5" t="n">
        <v>593020</v>
      </c>
      <c r="E7" s="5" t="n">
        <v>533009</v>
      </c>
    </row>
    <row r="8" spans="1:5">
      <c r="A8" s="4" t="s">
        <v>106</v>
      </c>
      <c r="B8" s="5" t="n">
        <v>-18146</v>
      </c>
      <c r="C8" s="5" t="n">
        <v>41216</v>
      </c>
      <c r="D8" s="5" t="n">
        <v>-1472</v>
      </c>
      <c r="E8" s="5" t="n">
        <v>45730</v>
      </c>
    </row>
    <row r="9" spans="1:5">
      <c r="A9" s="3" t="s">
        <v>107</v>
      </c>
    </row>
    <row r="10" spans="1:5">
      <c r="A10" s="4" t="s">
        <v>108</v>
      </c>
      <c r="B10" s="5" t="n">
        <v>269</v>
      </c>
      <c r="C10" s="5" t="n">
        <v>5941</v>
      </c>
      <c r="D10" s="5" t="n">
        <v>32186</v>
      </c>
      <c r="E10" s="5" t="n">
        <v>7194</v>
      </c>
    </row>
    <row r="11" spans="1:5">
      <c r="A11" s="4" t="s">
        <v>109</v>
      </c>
      <c r="B11" s="5" t="n">
        <v>-9046</v>
      </c>
      <c r="C11" s="5" t="n">
        <v>-9456</v>
      </c>
      <c r="D11" s="5" t="n">
        <v>-17736</v>
      </c>
      <c r="E11" s="5" t="n">
        <v>-20677</v>
      </c>
    </row>
    <row r="12" spans="1:5">
      <c r="A12" s="4" t="s">
        <v>110</v>
      </c>
      <c r="B12" s="5" t="n">
        <v>-26923</v>
      </c>
      <c r="C12" s="5" t="n">
        <v>37701</v>
      </c>
      <c r="D12" s="5" t="n">
        <v>12978</v>
      </c>
      <c r="E12" s="5" t="n">
        <v>32247</v>
      </c>
    </row>
    <row r="13" spans="1:5">
      <c r="A13" s="4" t="s">
        <v>111</v>
      </c>
      <c r="B13" s="5" t="n">
        <v>6426</v>
      </c>
      <c r="C13" s="5" t="n">
        <v>9055</v>
      </c>
      <c r="D13" s="5" t="n">
        <v>16520</v>
      </c>
      <c r="E13" s="5" t="n">
        <v>8110</v>
      </c>
    </row>
    <row r="14" spans="1:5">
      <c r="A14" s="4" t="s">
        <v>112</v>
      </c>
      <c r="B14" s="5" t="n">
        <v>-33349</v>
      </c>
      <c r="C14" s="5" t="n">
        <v>28646</v>
      </c>
      <c r="D14" s="5" t="n">
        <v>-3542</v>
      </c>
      <c r="E14" s="5" t="n">
        <v>24137</v>
      </c>
    </row>
    <row r="15" spans="1:5">
      <c r="A15" s="4" t="s">
        <v>113</v>
      </c>
      <c r="B15" s="5" t="n">
        <v>-220</v>
      </c>
      <c r="C15" s="5" t="n">
        <v>-223</v>
      </c>
      <c r="D15" s="5" t="n">
        <v>-455</v>
      </c>
      <c r="E15" s="5" t="n">
        <v>-276</v>
      </c>
    </row>
    <row r="16" spans="1:5">
      <c r="A16" s="4" t="s">
        <v>114</v>
      </c>
      <c r="B16" s="6" t="n">
        <v>-33129</v>
      </c>
      <c r="C16" s="6" t="n">
        <v>28869</v>
      </c>
      <c r="D16" s="6" t="n">
        <v>-3087</v>
      </c>
      <c r="E16" s="6" t="n">
        <v>24413</v>
      </c>
    </row>
    <row r="17" spans="1:5">
      <c r="A17" s="3" t="s">
        <v>115</v>
      </c>
    </row>
    <row r="18" spans="1:5">
      <c r="A18" s="4" t="s">
        <v>116</v>
      </c>
      <c r="B18" s="7" t="n">
        <v>-0.35</v>
      </c>
      <c r="C18" s="7" t="n">
        <v>0.31</v>
      </c>
      <c r="D18" s="7" t="n">
        <v>-0.03</v>
      </c>
      <c r="E18" s="7" t="n">
        <v>0.26</v>
      </c>
    </row>
    <row r="19" spans="1:5">
      <c r="A19" s="4" t="s">
        <v>117</v>
      </c>
      <c r="B19" s="7" t="n">
        <v>-0.35</v>
      </c>
      <c r="C19" s="7" t="n">
        <v>0.31</v>
      </c>
      <c r="D19" s="7" t="n">
        <v>-0.03</v>
      </c>
      <c r="E19" s="7" t="n">
        <v>0.26</v>
      </c>
    </row>
    <row r="20" spans="1:5">
      <c r="A20" s="3" t="s">
        <v>118</v>
      </c>
    </row>
    <row r="21" spans="1:5">
      <c r="A21" s="4" t="s">
        <v>119</v>
      </c>
      <c r="B21" s="5" t="n">
        <v>94093</v>
      </c>
      <c r="C21" s="5" t="n">
        <v>92683</v>
      </c>
      <c r="D21" s="5" t="n">
        <v>93944</v>
      </c>
      <c r="E21" s="5" t="n">
        <v>92606</v>
      </c>
    </row>
    <row r="22" spans="1:5">
      <c r="A22" s="4" t="s">
        <v>120</v>
      </c>
      <c r="B22" s="5" t="n">
        <v>94093</v>
      </c>
      <c r="C22" s="5" t="n">
        <v>93289</v>
      </c>
      <c r="D22" s="5" t="n">
        <v>93944</v>
      </c>
      <c r="E22" s="5" t="n">
        <v>93144</v>
      </c>
    </row>
    <row r="23" spans="1:5">
      <c r="A23" s="4" t="s">
        <v>121</v>
      </c>
      <c r="B23" s="7" t="n">
        <v>0.26</v>
      </c>
      <c r="C23" s="7" t="n">
        <v>0.26</v>
      </c>
      <c r="D23" s="7" t="n">
        <v>0.52</v>
      </c>
      <c r="E23" s="7" t="n">
        <v>0.52</v>
      </c>
    </row>
    <row r="24" spans="1:5">
      <c r="A24" s="3" t="s">
        <v>122</v>
      </c>
    </row>
    <row r="25" spans="1:5">
      <c r="A25" s="4" t="s">
        <v>112</v>
      </c>
      <c r="B25" s="6" t="n">
        <v>-33349</v>
      </c>
      <c r="C25" s="6" t="n">
        <v>28646</v>
      </c>
      <c r="D25" s="6" t="n">
        <v>-3542</v>
      </c>
      <c r="E25" s="6" t="n">
        <v>24137</v>
      </c>
    </row>
    <row r="26" spans="1:5">
      <c r="A26" s="4" t="s">
        <v>123</v>
      </c>
      <c r="B26" s="5" t="n">
        <v>6614</v>
      </c>
      <c r="C26" s="5" t="n">
        <v>-3540</v>
      </c>
      <c r="D26" s="5" t="n">
        <v>2815</v>
      </c>
      <c r="E26" s="5" t="n">
        <v>-12860</v>
      </c>
    </row>
    <row r="27" spans="1:5">
      <c r="A27" s="4" t="s">
        <v>124</v>
      </c>
      <c r="B27" s="5" t="n">
        <v>554</v>
      </c>
      <c r="C27" s="5" t="n">
        <v>552</v>
      </c>
      <c r="D27" s="5" t="n">
        <v>1108</v>
      </c>
      <c r="E27" s="5" t="n">
        <v>1101</v>
      </c>
    </row>
    <row r="28" spans="1:5">
      <c r="A28" s="4" t="s">
        <v>125</v>
      </c>
      <c r="B28" s="6" t="n">
        <v>-26181</v>
      </c>
      <c r="C28" s="6" t="n">
        <v>25658</v>
      </c>
      <c r="D28" s="6" t="n">
        <v>381</v>
      </c>
      <c r="E28" s="6" t="n">
        <v>12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80</v>
      </c>
      <c r="B1" s="2" t="s">
        <v>99</v>
      </c>
      <c r="D1" s="2" t="s">
        <v>1</v>
      </c>
    </row>
    <row r="2" spans="1:6">
      <c r="B2" s="2" t="s">
        <v>2</v>
      </c>
      <c r="C2" s="2" t="s">
        <v>100</v>
      </c>
      <c r="D2" s="2" t="s">
        <v>2</v>
      </c>
      <c r="E2" s="2" t="s">
        <v>100</v>
      </c>
      <c r="F2" s="2" t="s">
        <v>57</v>
      </c>
    </row>
    <row r="3" spans="1:6">
      <c r="A3" s="3" t="s">
        <v>205</v>
      </c>
    </row>
    <row r="4" spans="1:6">
      <c r="A4" s="4" t="s">
        <v>265</v>
      </c>
      <c r="B4" s="6" t="n">
        <v>0</v>
      </c>
      <c r="C4" s="6" t="n">
        <v>0</v>
      </c>
      <c r="D4" s="6" t="n">
        <v>34334000</v>
      </c>
      <c r="E4" s="6" t="n">
        <v>0</v>
      </c>
    </row>
    <row r="5" spans="1:6">
      <c r="A5" s="4" t="s">
        <v>381</v>
      </c>
      <c r="B5" s="5" t="n">
        <v>51628000</v>
      </c>
      <c r="D5" s="5" t="n">
        <v>51628000</v>
      </c>
      <c r="F5" s="6" t="n">
        <v>17294000</v>
      </c>
    </row>
    <row r="6" spans="1:6">
      <c r="A6" s="4" t="s">
        <v>382</v>
      </c>
      <c r="C6" s="6" t="n">
        <v>0</v>
      </c>
    </row>
    <row r="7" spans="1:6">
      <c r="A7" s="4" t="s">
        <v>383</v>
      </c>
      <c r="B7" s="5" t="n">
        <v>692309000</v>
      </c>
      <c r="D7" s="5" t="n">
        <v>692309000</v>
      </c>
      <c r="F7" s="5" t="n">
        <v>758121000</v>
      </c>
    </row>
    <row r="8" spans="1:6">
      <c r="A8" s="4" t="s">
        <v>384</v>
      </c>
      <c r="B8" s="6" t="n">
        <v>663513000</v>
      </c>
      <c r="D8" s="6" t="n">
        <v>663513000</v>
      </c>
      <c r="F8" s="6" t="n">
        <v>74931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85</v>
      </c>
      <c r="B1" s="2" t="s">
        <v>99</v>
      </c>
      <c r="D1" s="2" t="s">
        <v>1</v>
      </c>
    </row>
    <row r="2" spans="1:5">
      <c r="B2" s="2" t="s">
        <v>2</v>
      </c>
      <c r="C2" s="2" t="s">
        <v>100</v>
      </c>
      <c r="D2" s="2" t="s">
        <v>2</v>
      </c>
      <c r="E2" s="2" t="s">
        <v>100</v>
      </c>
    </row>
    <row r="3" spans="1:5">
      <c r="A3" s="3" t="s">
        <v>208</v>
      </c>
    </row>
    <row r="4" spans="1:5">
      <c r="A4" s="4" t="s">
        <v>111</v>
      </c>
      <c r="B4" s="6" t="n">
        <v>6426000</v>
      </c>
      <c r="C4" s="6" t="n">
        <v>9055000</v>
      </c>
      <c r="D4" s="6" t="n">
        <v>16520000</v>
      </c>
      <c r="E4" s="6" t="n">
        <v>8110000</v>
      </c>
    </row>
    <row r="5" spans="1:5">
      <c r="A5" s="4" t="s">
        <v>386</v>
      </c>
      <c r="B5" s="5" t="n">
        <v>-26923000</v>
      </c>
      <c r="C5" s="6" t="n">
        <v>37701000</v>
      </c>
      <c r="D5" s="6" t="n">
        <v>12978000</v>
      </c>
      <c r="E5" s="6" t="n">
        <v>32247000</v>
      </c>
    </row>
    <row r="6" spans="1:5">
      <c r="A6" s="4" t="s">
        <v>387</v>
      </c>
      <c r="C6" s="4" t="s">
        <v>388</v>
      </c>
      <c r="D6" s="4" t="s">
        <v>389</v>
      </c>
      <c r="E6" s="4" t="s">
        <v>390</v>
      </c>
    </row>
    <row r="7" spans="1:5">
      <c r="A7" s="4" t="s">
        <v>391</v>
      </c>
      <c r="B7" s="6" t="n">
        <v>58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92</v>
      </c>
      <c r="B1" s="2" t="s">
        <v>99</v>
      </c>
      <c r="D1" s="2" t="s">
        <v>1</v>
      </c>
    </row>
    <row r="2" spans="1:6">
      <c r="B2" s="2" t="s">
        <v>2</v>
      </c>
      <c r="C2" s="2" t="s">
        <v>100</v>
      </c>
      <c r="D2" s="2" t="s">
        <v>2</v>
      </c>
      <c r="E2" s="2" t="s">
        <v>100</v>
      </c>
      <c r="F2" s="2" t="s">
        <v>57</v>
      </c>
    </row>
    <row r="3" spans="1:6">
      <c r="A3" s="3" t="s">
        <v>393</v>
      </c>
    </row>
    <row r="4" spans="1:6">
      <c r="A4" s="4" t="s">
        <v>394</v>
      </c>
      <c r="B4" s="6" t="n">
        <v>220</v>
      </c>
      <c r="C4" s="6" t="n">
        <v>223</v>
      </c>
      <c r="D4" s="6" t="n">
        <v>455</v>
      </c>
      <c r="E4" s="6" t="n">
        <v>276</v>
      </c>
    </row>
    <row r="5" spans="1:6">
      <c r="A5" s="4" t="s">
        <v>395</v>
      </c>
      <c r="B5" s="5" t="n">
        <v>2793</v>
      </c>
      <c r="D5" s="5" t="n">
        <v>2793</v>
      </c>
      <c r="F5" s="6" t="n">
        <v>3248</v>
      </c>
    </row>
    <row r="6" spans="1:6">
      <c r="A6" s="4" t="s">
        <v>210</v>
      </c>
    </row>
    <row r="7" spans="1:6">
      <c r="A7" s="3" t="s">
        <v>393</v>
      </c>
    </row>
    <row r="8" spans="1:6">
      <c r="A8" s="4" t="s">
        <v>396</v>
      </c>
      <c r="B8" s="5" t="n">
        <v>4000</v>
      </c>
    </row>
    <row r="9" spans="1:6">
      <c r="A9" s="4" t="s">
        <v>394</v>
      </c>
      <c r="B9" s="5" t="n">
        <v>220</v>
      </c>
      <c r="C9" s="6" t="n">
        <v>223</v>
      </c>
      <c r="D9" s="5" t="n">
        <v>455</v>
      </c>
      <c r="E9" s="6" t="n">
        <v>276</v>
      </c>
    </row>
    <row r="10" spans="1:6">
      <c r="A10" s="4" t="s">
        <v>395</v>
      </c>
      <c r="B10" s="6" t="n">
        <v>2793</v>
      </c>
      <c r="D10" s="6" t="n">
        <v>27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97</v>
      </c>
      <c r="B1" s="2" t="s">
        <v>1</v>
      </c>
    </row>
    <row r="2" spans="1:2">
      <c r="B2" s="2" t="s">
        <v>398</v>
      </c>
    </row>
    <row r="3" spans="1:2">
      <c r="A3" s="3" t="s">
        <v>214</v>
      </c>
    </row>
    <row r="4" spans="1:2">
      <c r="A4" s="4" t="s">
        <v>399</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99</v>
      </c>
      <c r="D1" s="2" t="s">
        <v>1</v>
      </c>
    </row>
    <row r="2" spans="1:6">
      <c r="B2" s="2" t="s">
        <v>2</v>
      </c>
      <c r="C2" s="2" t="s">
        <v>100</v>
      </c>
      <c r="D2" s="2" t="s">
        <v>2</v>
      </c>
      <c r="E2" s="2" t="s">
        <v>100</v>
      </c>
      <c r="F2" s="2" t="s">
        <v>57</v>
      </c>
    </row>
    <row r="3" spans="1:6">
      <c r="A3" s="3" t="s">
        <v>401</v>
      </c>
    </row>
    <row r="4" spans="1:6">
      <c r="A4" s="4" t="s">
        <v>102</v>
      </c>
      <c r="B4" s="6" t="n">
        <v>1418744</v>
      </c>
      <c r="C4" s="6" t="n">
        <v>1404752</v>
      </c>
      <c r="D4" s="6" t="n">
        <v>2747395</v>
      </c>
      <c r="E4" s="6" t="n">
        <v>2741072</v>
      </c>
    </row>
    <row r="5" spans="1:6">
      <c r="A5" s="4" t="s">
        <v>106</v>
      </c>
      <c r="B5" s="5" t="n">
        <v>-18146</v>
      </c>
      <c r="C5" s="5" t="n">
        <v>41216</v>
      </c>
      <c r="D5" s="5" t="n">
        <v>-1472</v>
      </c>
      <c r="E5" s="5" t="n">
        <v>45730</v>
      </c>
    </row>
    <row r="6" spans="1:6">
      <c r="A6" s="4" t="s">
        <v>70</v>
      </c>
      <c r="B6" s="5" t="n">
        <v>3435457</v>
      </c>
      <c r="D6" s="5" t="n">
        <v>3435457</v>
      </c>
      <c r="F6" s="6" t="n">
        <v>3269269</v>
      </c>
    </row>
    <row r="7" spans="1:6">
      <c r="A7" s="4" t="s">
        <v>402</v>
      </c>
    </row>
    <row r="8" spans="1:6">
      <c r="A8" s="3" t="s">
        <v>401</v>
      </c>
    </row>
    <row r="9" spans="1:6">
      <c r="A9" s="4" t="s">
        <v>102</v>
      </c>
      <c r="B9" s="5" t="n">
        <v>1128171</v>
      </c>
      <c r="C9" s="5" t="n">
        <v>1138251</v>
      </c>
      <c r="D9" s="5" t="n">
        <v>2224188</v>
      </c>
      <c r="E9" s="5" t="n">
        <v>2247648</v>
      </c>
    </row>
    <row r="10" spans="1:6">
      <c r="A10" s="4" t="s">
        <v>403</v>
      </c>
    </row>
    <row r="11" spans="1:6">
      <c r="A11" s="3" t="s">
        <v>401</v>
      </c>
    </row>
    <row r="12" spans="1:6">
      <c r="A12" s="4" t="s">
        <v>102</v>
      </c>
      <c r="B12" s="5" t="n">
        <v>202605</v>
      </c>
      <c r="C12" s="5" t="n">
        <v>182120</v>
      </c>
      <c r="D12" s="5" t="n">
        <v>341842</v>
      </c>
      <c r="E12" s="5" t="n">
        <v>329018</v>
      </c>
    </row>
    <row r="13" spans="1:6">
      <c r="A13" s="4" t="s">
        <v>404</v>
      </c>
    </row>
    <row r="14" spans="1:6">
      <c r="A14" s="3" t="s">
        <v>401</v>
      </c>
    </row>
    <row r="15" spans="1:6">
      <c r="A15" s="4" t="s">
        <v>102</v>
      </c>
      <c r="B15" s="5" t="n">
        <v>87968</v>
      </c>
      <c r="C15" s="5" t="n">
        <v>84381</v>
      </c>
      <c r="D15" s="5" t="n">
        <v>181365</v>
      </c>
      <c r="E15" s="5" t="n">
        <v>164406</v>
      </c>
    </row>
    <row r="16" spans="1:6">
      <c r="A16" s="4" t="s">
        <v>405</v>
      </c>
    </row>
    <row r="17" spans="1:6">
      <c r="A17" s="3" t="s">
        <v>401</v>
      </c>
    </row>
    <row r="18" spans="1:6">
      <c r="A18" s="4" t="s">
        <v>102</v>
      </c>
      <c r="B18" s="5" t="n">
        <v>564603</v>
      </c>
      <c r="C18" s="5" t="n">
        <v>542516</v>
      </c>
      <c r="D18" s="5" t="n">
        <v>1065739</v>
      </c>
      <c r="E18" s="5" t="n">
        <v>1048580</v>
      </c>
    </row>
    <row r="19" spans="1:6">
      <c r="A19" s="4" t="s">
        <v>406</v>
      </c>
    </row>
    <row r="20" spans="1:6">
      <c r="A20" s="3" t="s">
        <v>401</v>
      </c>
    </row>
    <row r="21" spans="1:6">
      <c r="A21" s="4" t="s">
        <v>106</v>
      </c>
      <c r="B21" s="5" t="n">
        <v>52632</v>
      </c>
      <c r="C21" s="5" t="n">
        <v>41594</v>
      </c>
      <c r="D21" s="5" t="n">
        <v>86636</v>
      </c>
      <c r="E21" s="5" t="n">
        <v>77467</v>
      </c>
    </row>
    <row r="22" spans="1:6">
      <c r="A22" s="4" t="s">
        <v>70</v>
      </c>
      <c r="B22" s="5" t="n">
        <v>714914</v>
      </c>
      <c r="D22" s="5" t="n">
        <v>714914</v>
      </c>
      <c r="F22" s="5" t="n">
        <v>641721</v>
      </c>
    </row>
    <row r="23" spans="1:6">
      <c r="A23" s="4" t="s">
        <v>407</v>
      </c>
    </row>
    <row r="24" spans="1:6">
      <c r="A24" s="3" t="s">
        <v>401</v>
      </c>
    </row>
    <row r="25" spans="1:6">
      <c r="A25" s="4" t="s">
        <v>102</v>
      </c>
      <c r="B25" s="5" t="n">
        <v>303123</v>
      </c>
      <c r="C25" s="5" t="n">
        <v>303806</v>
      </c>
      <c r="D25" s="5" t="n">
        <v>605134</v>
      </c>
      <c r="E25" s="5" t="n">
        <v>608045</v>
      </c>
    </row>
    <row r="26" spans="1:6">
      <c r="A26" s="4" t="s">
        <v>408</v>
      </c>
    </row>
    <row r="27" spans="1:6">
      <c r="A27" s="3" t="s">
        <v>401</v>
      </c>
    </row>
    <row r="28" spans="1:6">
      <c r="A28" s="4" t="s">
        <v>102</v>
      </c>
      <c r="B28" s="5" t="n">
        <v>188192</v>
      </c>
      <c r="C28" s="5" t="n">
        <v>167686</v>
      </c>
      <c r="D28" s="5" t="n">
        <v>313876</v>
      </c>
      <c r="E28" s="5" t="n">
        <v>302643</v>
      </c>
    </row>
    <row r="29" spans="1:6">
      <c r="A29" s="4" t="s">
        <v>409</v>
      </c>
    </row>
    <row r="30" spans="1:6">
      <c r="A30" s="3" t="s">
        <v>401</v>
      </c>
    </row>
    <row r="31" spans="1:6">
      <c r="A31" s="4" t="s">
        <v>102</v>
      </c>
      <c r="B31" s="5" t="n">
        <v>73288</v>
      </c>
      <c r="C31" s="5" t="n">
        <v>71024</v>
      </c>
      <c r="D31" s="5" t="n">
        <v>146729</v>
      </c>
      <c r="E31" s="5" t="n">
        <v>137892</v>
      </c>
    </row>
    <row r="32" spans="1:6">
      <c r="A32" s="4" t="s">
        <v>410</v>
      </c>
    </row>
    <row r="33" spans="1:6">
      <c r="A33" s="3" t="s">
        <v>401</v>
      </c>
    </row>
    <row r="34" spans="1:6">
      <c r="A34" s="4" t="s">
        <v>102</v>
      </c>
      <c r="B34" s="5" t="n">
        <v>848188</v>
      </c>
      <c r="C34" s="5" t="n">
        <v>855408</v>
      </c>
      <c r="D34" s="5" t="n">
        <v>1665727</v>
      </c>
      <c r="E34" s="5" t="n">
        <v>1680622</v>
      </c>
    </row>
    <row r="35" spans="1:6">
      <c r="A35" s="4" t="s">
        <v>411</v>
      </c>
    </row>
    <row r="36" spans="1:6">
      <c r="A36" s="3" t="s">
        <v>401</v>
      </c>
    </row>
    <row r="37" spans="1:6">
      <c r="A37" s="4" t="s">
        <v>106</v>
      </c>
      <c r="B37" s="5" t="n">
        <v>18174</v>
      </c>
      <c r="C37" s="5" t="n">
        <v>22031</v>
      </c>
      <c r="D37" s="5" t="n">
        <v>37798</v>
      </c>
      <c r="E37" s="5" t="n">
        <v>41063</v>
      </c>
    </row>
    <row r="38" spans="1:6">
      <c r="A38" s="4" t="s">
        <v>70</v>
      </c>
      <c r="B38" s="5" t="n">
        <v>2255741</v>
      </c>
      <c r="D38" s="5" t="n">
        <v>2255741</v>
      </c>
      <c r="F38" s="5" t="n">
        <v>2156723</v>
      </c>
    </row>
    <row r="39" spans="1:6">
      <c r="A39" s="4" t="s">
        <v>412</v>
      </c>
    </row>
    <row r="40" spans="1:6">
      <c r="A40" s="3" t="s">
        <v>401</v>
      </c>
    </row>
    <row r="41" spans="1:6">
      <c r="A41" s="4" t="s">
        <v>102</v>
      </c>
      <c r="B41" s="5" t="n">
        <v>825048</v>
      </c>
      <c r="C41" s="5" t="n">
        <v>834445</v>
      </c>
      <c r="D41" s="5" t="n">
        <v>1619054</v>
      </c>
      <c r="E41" s="5" t="n">
        <v>1639603</v>
      </c>
    </row>
    <row r="42" spans="1:6">
      <c r="A42" s="4" t="s">
        <v>413</v>
      </c>
    </row>
    <row r="43" spans="1:6">
      <c r="A43" s="3" t="s">
        <v>401</v>
      </c>
    </row>
    <row r="44" spans="1:6">
      <c r="A44" s="4" t="s">
        <v>102</v>
      </c>
      <c r="B44" s="5" t="n">
        <v>14413</v>
      </c>
      <c r="C44" s="5" t="n">
        <v>14434</v>
      </c>
      <c r="D44" s="5" t="n">
        <v>27966</v>
      </c>
      <c r="E44" s="5" t="n">
        <v>26375</v>
      </c>
    </row>
    <row r="45" spans="1:6">
      <c r="A45" s="4" t="s">
        <v>414</v>
      </c>
    </row>
    <row r="46" spans="1:6">
      <c r="A46" s="3" t="s">
        <v>401</v>
      </c>
    </row>
    <row r="47" spans="1:6">
      <c r="A47" s="4" t="s">
        <v>102</v>
      </c>
      <c r="B47" s="5" t="n">
        <v>8727</v>
      </c>
      <c r="C47" s="5" t="n">
        <v>6529</v>
      </c>
      <c r="D47" s="5" t="n">
        <v>18707</v>
      </c>
      <c r="E47" s="5" t="n">
        <v>14644</v>
      </c>
    </row>
    <row r="48" spans="1:6">
      <c r="A48" s="4" t="s">
        <v>415</v>
      </c>
    </row>
    <row r="49" spans="1:6">
      <c r="A49" s="3" t="s">
        <v>401</v>
      </c>
    </row>
    <row r="50" spans="1:6">
      <c r="A50" s="4" t="s">
        <v>102</v>
      </c>
      <c r="B50" s="5" t="n">
        <v>5953</v>
      </c>
      <c r="C50" s="5" t="n">
        <v>6828</v>
      </c>
      <c r="D50" s="5" t="n">
        <v>15929</v>
      </c>
      <c r="E50" s="5" t="n">
        <v>11870</v>
      </c>
    </row>
    <row r="51" spans="1:6">
      <c r="A51" s="4" t="s">
        <v>416</v>
      </c>
    </row>
    <row r="52" spans="1:6">
      <c r="A52" s="3" t="s">
        <v>401</v>
      </c>
    </row>
    <row r="53" spans="1:6">
      <c r="A53" s="4" t="s">
        <v>106</v>
      </c>
      <c r="B53" s="5" t="n">
        <v>-88952</v>
      </c>
      <c r="C53" s="5" t="n">
        <v>-22409</v>
      </c>
      <c r="D53" s="5" t="n">
        <v>-125906</v>
      </c>
      <c r="E53" s="5" t="n">
        <v>-72800</v>
      </c>
    </row>
    <row r="54" spans="1:6">
      <c r="A54" s="4" t="s">
        <v>70</v>
      </c>
      <c r="B54" s="5" t="n">
        <v>464802</v>
      </c>
      <c r="D54" s="5" t="n">
        <v>464802</v>
      </c>
      <c r="F54" s="6" t="n">
        <v>470825</v>
      </c>
    </row>
    <row r="55" spans="1:6">
      <c r="A55" s="4" t="s">
        <v>417</v>
      </c>
    </row>
    <row r="56" spans="1:6">
      <c r="A56" s="3" t="s">
        <v>401</v>
      </c>
    </row>
    <row r="57" spans="1:6">
      <c r="A57" s="4" t="s">
        <v>102</v>
      </c>
      <c r="B57" s="5" t="n">
        <v>5953</v>
      </c>
      <c r="C57" s="5" t="n">
        <v>6828</v>
      </c>
      <c r="D57" s="5" t="n">
        <v>15929</v>
      </c>
      <c r="E57" s="5" t="n">
        <v>11870</v>
      </c>
    </row>
    <row r="58" spans="1:6">
      <c r="A58" s="4" t="s">
        <v>418</v>
      </c>
    </row>
    <row r="59" spans="1:6">
      <c r="A59" s="3" t="s">
        <v>401</v>
      </c>
    </row>
    <row r="60" spans="1:6">
      <c r="A60" s="4" t="s">
        <v>102</v>
      </c>
      <c r="B60" s="5" t="n">
        <v>1183047</v>
      </c>
      <c r="C60" s="5" t="n">
        <v>1173623</v>
      </c>
      <c r="D60" s="5" t="n">
        <v>2273762</v>
      </c>
      <c r="E60" s="5" t="n">
        <v>2270087</v>
      </c>
    </row>
    <row r="61" spans="1:6">
      <c r="A61" s="4" t="s">
        <v>419</v>
      </c>
    </row>
    <row r="62" spans="1:6">
      <c r="A62" s="3" t="s">
        <v>401</v>
      </c>
    </row>
    <row r="63" spans="1:6">
      <c r="A63" s="4" t="s">
        <v>102</v>
      </c>
      <c r="B63" s="5" t="n">
        <v>513141</v>
      </c>
      <c r="C63" s="5" t="n">
        <v>495457</v>
      </c>
      <c r="D63" s="5" t="n">
        <v>957783</v>
      </c>
      <c r="E63" s="5" t="n">
        <v>949030</v>
      </c>
    </row>
    <row r="64" spans="1:6">
      <c r="A64" s="4" t="s">
        <v>420</v>
      </c>
    </row>
    <row r="65" spans="1:6">
      <c r="A65" s="3" t="s">
        <v>401</v>
      </c>
    </row>
    <row r="66" spans="1:6">
      <c r="A66" s="4" t="s">
        <v>102</v>
      </c>
      <c r="B66" s="5" t="n">
        <v>663953</v>
      </c>
      <c r="C66" s="5" t="n">
        <v>671338</v>
      </c>
      <c r="D66" s="5" t="n">
        <v>1300050</v>
      </c>
      <c r="E66" s="5" t="n">
        <v>1309187</v>
      </c>
    </row>
    <row r="67" spans="1:6">
      <c r="A67" s="4" t="s">
        <v>421</v>
      </c>
    </row>
    <row r="68" spans="1:6">
      <c r="A68" s="3" t="s">
        <v>401</v>
      </c>
    </row>
    <row r="69" spans="1:6">
      <c r="A69" s="4" t="s">
        <v>102</v>
      </c>
      <c r="B69" s="5" t="n">
        <v>5953</v>
      </c>
      <c r="C69" s="5" t="n">
        <v>6828</v>
      </c>
      <c r="D69" s="5" t="n">
        <v>15929</v>
      </c>
      <c r="E69" s="5" t="n">
        <v>11870</v>
      </c>
    </row>
    <row r="70" spans="1:6">
      <c r="A70" s="4" t="s">
        <v>422</v>
      </c>
    </row>
    <row r="71" spans="1:6">
      <c r="A71" s="3" t="s">
        <v>401</v>
      </c>
    </row>
    <row r="72" spans="1:6">
      <c r="A72" s="4" t="s">
        <v>102</v>
      </c>
      <c r="B72" s="5" t="n">
        <v>153404</v>
      </c>
      <c r="C72" s="5" t="n">
        <v>150452</v>
      </c>
      <c r="D72" s="5" t="n">
        <v>302818</v>
      </c>
      <c r="E72" s="5" t="n">
        <v>304357</v>
      </c>
    </row>
    <row r="73" spans="1:6">
      <c r="A73" s="4" t="s">
        <v>423</v>
      </c>
    </row>
    <row r="74" spans="1:6">
      <c r="A74" s="3" t="s">
        <v>401</v>
      </c>
    </row>
    <row r="75" spans="1:6">
      <c r="A75" s="4" t="s">
        <v>102</v>
      </c>
      <c r="B75" s="5" t="n">
        <v>153404</v>
      </c>
      <c r="C75" s="5" t="n">
        <v>150452</v>
      </c>
      <c r="D75" s="5" t="n">
        <v>302818</v>
      </c>
      <c r="E75" s="5" t="n">
        <v>304357</v>
      </c>
    </row>
    <row r="76" spans="1:6">
      <c r="A76" s="4" t="s">
        <v>424</v>
      </c>
    </row>
    <row r="77" spans="1:6">
      <c r="A77" s="3" t="s">
        <v>401</v>
      </c>
    </row>
    <row r="78" spans="1:6">
      <c r="A78" s="4" t="s">
        <v>102</v>
      </c>
      <c r="B78" s="5" t="n">
        <v>82293</v>
      </c>
      <c r="C78" s="5" t="n">
        <v>80677</v>
      </c>
      <c r="D78" s="5" t="n">
        <v>170815</v>
      </c>
      <c r="E78" s="5" t="n">
        <v>166628</v>
      </c>
    </row>
    <row r="79" spans="1:6">
      <c r="A79" s="4" t="s">
        <v>425</v>
      </c>
    </row>
    <row r="80" spans="1:6">
      <c r="A80" s="3" t="s">
        <v>401</v>
      </c>
    </row>
    <row r="81" spans="1:6">
      <c r="A81" s="4" t="s">
        <v>102</v>
      </c>
      <c r="B81" s="5" t="n">
        <v>51462</v>
      </c>
      <c r="C81" s="5" t="n">
        <v>47059</v>
      </c>
      <c r="D81" s="5" t="n">
        <v>107956</v>
      </c>
      <c r="E81" s="5" t="n">
        <v>99550</v>
      </c>
    </row>
    <row r="82" spans="1:6">
      <c r="A82" s="4" t="s">
        <v>426</v>
      </c>
    </row>
    <row r="83" spans="1:6">
      <c r="A83" s="3" t="s">
        <v>401</v>
      </c>
    </row>
    <row r="84" spans="1:6">
      <c r="A84" s="4" t="s">
        <v>102</v>
      </c>
      <c r="B84" s="6" t="n">
        <v>30831</v>
      </c>
      <c r="C84" s="6" t="n">
        <v>33618</v>
      </c>
      <c r="D84" s="6" t="n">
        <v>62859</v>
      </c>
      <c r="E84" s="6" t="n">
        <v>670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295</v>
      </c>
    </row>
    <row r="3" spans="1:2">
      <c r="A3" s="3" t="s">
        <v>428</v>
      </c>
    </row>
    <row r="4" spans="1:2">
      <c r="A4" s="4" t="s">
        <v>429</v>
      </c>
      <c r="B4" s="6" t="n">
        <v>1477259</v>
      </c>
    </row>
    <row r="5" spans="1:2">
      <c r="A5" s="4" t="s">
        <v>430</v>
      </c>
      <c r="B5" s="5" t="n">
        <v>1455831</v>
      </c>
    </row>
    <row r="6" spans="1:2">
      <c r="A6" s="4" t="s">
        <v>431</v>
      </c>
    </row>
    <row r="7" spans="1:2">
      <c r="A7" s="3" t="s">
        <v>428</v>
      </c>
    </row>
    <row r="8" spans="1:2">
      <c r="A8" s="4" t="s">
        <v>429</v>
      </c>
      <c r="B8" s="5" t="n">
        <v>-10830</v>
      </c>
    </row>
    <row r="9" spans="1:2">
      <c r="A9" s="4" t="s">
        <v>432</v>
      </c>
      <c r="B9" s="5" t="n">
        <v>0</v>
      </c>
    </row>
    <row r="10" spans="1:2">
      <c r="A10" s="4" t="s">
        <v>433</v>
      </c>
      <c r="B10" s="5" t="n">
        <v>-1599</v>
      </c>
    </row>
    <row r="11" spans="1:2">
      <c r="A11" s="4" t="s">
        <v>430</v>
      </c>
      <c r="B11" s="5" t="n">
        <v>-12429</v>
      </c>
    </row>
    <row r="12" spans="1:2">
      <c r="A12" s="4" t="s">
        <v>434</v>
      </c>
    </row>
    <row r="13" spans="1:2">
      <c r="A13" s="3" t="s">
        <v>428</v>
      </c>
    </row>
    <row r="14" spans="1:2">
      <c r="A14" s="4" t="s">
        <v>429</v>
      </c>
      <c r="B14" s="5" t="n">
        <v>-77439</v>
      </c>
    </row>
    <row r="15" spans="1:2">
      <c r="A15" s="4" t="s">
        <v>432</v>
      </c>
      <c r="B15" s="5" t="n">
        <v>2815</v>
      </c>
    </row>
    <row r="16" spans="1:2">
      <c r="A16" s="4" t="s">
        <v>433</v>
      </c>
      <c r="B16" s="5" t="n">
        <v>0</v>
      </c>
    </row>
    <row r="17" spans="1:2">
      <c r="A17" s="4" t="s">
        <v>430</v>
      </c>
      <c r="B17" s="5" t="n">
        <v>-74624</v>
      </c>
    </row>
    <row r="18" spans="1:2">
      <c r="A18" s="4" t="s">
        <v>127</v>
      </c>
    </row>
    <row r="19" spans="1:2">
      <c r="A19" s="3" t="s">
        <v>428</v>
      </c>
    </row>
    <row r="20" spans="1:2">
      <c r="A20" s="4" t="s">
        <v>429</v>
      </c>
      <c r="B20" s="5" t="n">
        <v>-88269</v>
      </c>
    </row>
    <row r="21" spans="1:2">
      <c r="A21" s="4" t="s">
        <v>432</v>
      </c>
      <c r="B21" s="5" t="n">
        <v>2815</v>
      </c>
    </row>
    <row r="22" spans="1:2">
      <c r="A22" s="4" t="s">
        <v>433</v>
      </c>
      <c r="B22" s="5" t="n">
        <v>-1599</v>
      </c>
    </row>
    <row r="23" spans="1:2">
      <c r="A23" s="4" t="s">
        <v>430</v>
      </c>
      <c r="B23" s="6" t="n">
        <v>-870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99</v>
      </c>
      <c r="D1" s="2" t="s">
        <v>1</v>
      </c>
    </row>
    <row r="2" spans="1:5">
      <c r="B2" s="2" t="s">
        <v>2</v>
      </c>
      <c r="C2" s="2" t="s">
        <v>100</v>
      </c>
      <c r="D2" s="2" t="s">
        <v>2</v>
      </c>
      <c r="E2" s="2" t="s">
        <v>100</v>
      </c>
    </row>
    <row r="3" spans="1:5">
      <c r="A3" s="3" t="s">
        <v>217</v>
      </c>
    </row>
    <row r="4" spans="1:5">
      <c r="A4" s="4" t="s">
        <v>260</v>
      </c>
      <c r="B4" s="6" t="n">
        <v>171</v>
      </c>
      <c r="C4" s="6" t="n">
        <v>173</v>
      </c>
      <c r="D4" s="6" t="n">
        <v>342</v>
      </c>
      <c r="E4" s="6" t="n">
        <v>357</v>
      </c>
    </row>
    <row r="5" spans="1:5">
      <c r="A5" s="4" t="s">
        <v>436</v>
      </c>
      <c r="D5" s="6" t="n">
        <v>1450</v>
      </c>
    </row>
    <row r="6" spans="1:5">
      <c r="A6" s="4" t="s">
        <v>284</v>
      </c>
    </row>
    <row r="7" spans="1:5">
      <c r="A7" s="3" t="s">
        <v>437</v>
      </c>
    </row>
    <row r="8" spans="1:5">
      <c r="A8" s="4" t="s">
        <v>285</v>
      </c>
      <c r="B8" s="6" t="n">
        <v>27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4"/>
    <col customWidth="1" max="6" min="6" width="21"/>
    <col customWidth="1" max="7" min="7" width="21"/>
    <col customWidth="1" max="8" min="8" width="20"/>
  </cols>
  <sheetData>
    <row r="1" spans="1:8">
      <c r="A1" s="1" t="s">
        <v>438</v>
      </c>
      <c r="B1" s="2" t="s">
        <v>439</v>
      </c>
      <c r="C1" s="2" t="s">
        <v>440</v>
      </c>
      <c r="D1" s="2" t="s">
        <v>441</v>
      </c>
      <c r="E1" s="2" t="s">
        <v>442</v>
      </c>
      <c r="F1" s="2" t="s">
        <v>443</v>
      </c>
      <c r="G1" s="2" t="s">
        <v>295</v>
      </c>
      <c r="H1" s="2" t="s">
        <v>444</v>
      </c>
    </row>
    <row r="2" spans="1:8">
      <c r="A2" s="3" t="s">
        <v>445</v>
      </c>
    </row>
    <row r="3" spans="1:8">
      <c r="A3" s="4" t="s">
        <v>391</v>
      </c>
      <c r="G3" s="6" t="n">
        <v>58300</v>
      </c>
    </row>
    <row r="4" spans="1:8">
      <c r="A4" s="4" t="s">
        <v>446</v>
      </c>
      <c r="F4" s="6" t="n">
        <v>0</v>
      </c>
    </row>
    <row r="5" spans="1:8">
      <c r="A5" s="4" t="s">
        <v>447</v>
      </c>
      <c r="H5" s="5" t="n">
        <v>50</v>
      </c>
    </row>
    <row r="6" spans="1:8">
      <c r="A6" s="4" t="s">
        <v>448</v>
      </c>
    </row>
    <row r="7" spans="1:8">
      <c r="A7" s="3" t="s">
        <v>445</v>
      </c>
    </row>
    <row r="8" spans="1:8">
      <c r="A8" s="4" t="s">
        <v>391</v>
      </c>
      <c r="G8" s="5" t="n">
        <v>17666000</v>
      </c>
    </row>
    <row r="9" spans="1:8">
      <c r="A9" s="4" t="s">
        <v>449</v>
      </c>
      <c r="G9" s="5" t="n">
        <v>28263000</v>
      </c>
    </row>
    <row r="10" spans="1:8">
      <c r="A10" s="4" t="s">
        <v>450</v>
      </c>
    </row>
    <row r="11" spans="1:8">
      <c r="A11" s="3" t="s">
        <v>445</v>
      </c>
    </row>
    <row r="12" spans="1:8">
      <c r="A12" s="4" t="s">
        <v>449</v>
      </c>
      <c r="G12" s="5" t="n">
        <v>58300000</v>
      </c>
    </row>
    <row r="13" spans="1:8">
      <c r="A13" s="4" t="s">
        <v>451</v>
      </c>
      <c r="G13" s="6" t="n">
        <v>52800000</v>
      </c>
    </row>
    <row r="14" spans="1:8">
      <c r="A14" s="4" t="s">
        <v>452</v>
      </c>
    </row>
    <row r="15" spans="1:8">
      <c r="A15" s="3" t="s">
        <v>445</v>
      </c>
    </row>
    <row r="16" spans="1:8">
      <c r="A16" s="4" t="s">
        <v>453</v>
      </c>
      <c r="C16" s="6" t="n">
        <v>412800000</v>
      </c>
      <c r="D16" s="6" t="n">
        <v>412800000</v>
      </c>
    </row>
    <row r="17" spans="1:8">
      <c r="A17" s="4" t="s">
        <v>454</v>
      </c>
    </row>
    <row r="18" spans="1:8">
      <c r="A18" s="3" t="s">
        <v>445</v>
      </c>
    </row>
    <row r="19" spans="1:8">
      <c r="A19" s="4" t="s">
        <v>455</v>
      </c>
      <c r="B19" s="5" t="n">
        <v>67</v>
      </c>
      <c r="E19" s="5" t="n">
        <v>26</v>
      </c>
    </row>
    <row r="20" spans="1:8">
      <c r="A20" s="4" t="s">
        <v>456</v>
      </c>
      <c r="B20"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7</v>
      </c>
      <c r="B1" s="2" t="s">
        <v>335</v>
      </c>
      <c r="C1" s="2" t="s">
        <v>99</v>
      </c>
    </row>
    <row r="2" spans="1:3">
      <c r="B2" s="2" t="s">
        <v>458</v>
      </c>
      <c r="C2" s="2" t="s">
        <v>459</v>
      </c>
    </row>
    <row r="3" spans="1:3">
      <c r="A3" s="3" t="s">
        <v>460</v>
      </c>
    </row>
    <row r="4" spans="1:3">
      <c r="A4" s="4" t="s">
        <v>461</v>
      </c>
      <c r="B4" s="6" t="n">
        <v>378750</v>
      </c>
    </row>
    <row r="5" spans="1:3">
      <c r="A5" s="4" t="s">
        <v>462</v>
      </c>
      <c r="C5" s="6" t="n">
        <v>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21"/>
    <col customWidth="1" max="8" min="8" width="26"/>
  </cols>
  <sheetData>
    <row r="1" spans="1:8">
      <c r="A1" s="1" t="s">
        <v>126</v>
      </c>
      <c r="B1" s="2" t="s">
        <v>127</v>
      </c>
      <c r="C1" s="2" t="s">
        <v>128</v>
      </c>
      <c r="D1" s="2" t="s">
        <v>129</v>
      </c>
      <c r="E1" s="2" t="s">
        <v>130</v>
      </c>
      <c r="F1" s="2" t="s">
        <v>131</v>
      </c>
      <c r="G1" s="2" t="s">
        <v>132</v>
      </c>
      <c r="H1" s="2" t="s">
        <v>133</v>
      </c>
    </row>
    <row r="2" spans="1:8">
      <c r="A2" s="4" t="s">
        <v>134</v>
      </c>
      <c r="B2" s="6" t="n">
        <v>1461790</v>
      </c>
      <c r="C2" s="6" t="n">
        <v>948</v>
      </c>
      <c r="D2" s="6" t="n">
        <v>103776</v>
      </c>
      <c r="E2" s="6" t="n">
        <v>-74974</v>
      </c>
      <c r="F2" s="6" t="n">
        <v>1497766</v>
      </c>
      <c r="G2" s="6" t="n">
        <v>-65726</v>
      </c>
      <c r="H2" s="6" t="n">
        <v>0</v>
      </c>
    </row>
    <row r="3" spans="1:8">
      <c r="A3" s="4" t="s">
        <v>135</v>
      </c>
      <c r="C3" s="5" t="n">
        <v>94756000</v>
      </c>
    </row>
    <row r="4" spans="1:8">
      <c r="A4" s="4" t="s">
        <v>136</v>
      </c>
      <c r="B4" s="5" t="n">
        <v>-9320</v>
      </c>
      <c r="E4" s="5" t="n">
        <v>-9320</v>
      </c>
    </row>
    <row r="5" spans="1:8">
      <c r="A5" s="4" t="s">
        <v>137</v>
      </c>
      <c r="B5" s="5" t="n">
        <v>549</v>
      </c>
      <c r="E5" s="5" t="n">
        <v>549</v>
      </c>
    </row>
    <row r="6" spans="1:8">
      <c r="A6" s="4" t="s">
        <v>112</v>
      </c>
      <c r="B6" s="5" t="n">
        <v>-4509</v>
      </c>
      <c r="F6" s="5" t="n">
        <v>-4456</v>
      </c>
      <c r="H6" s="5" t="n">
        <v>-53</v>
      </c>
    </row>
    <row r="7" spans="1:8">
      <c r="A7" s="4" t="s">
        <v>138</v>
      </c>
      <c r="B7" s="5" t="n">
        <v>-24327</v>
      </c>
      <c r="F7" s="5" t="n">
        <v>-24327</v>
      </c>
    </row>
    <row r="8" spans="1:8">
      <c r="A8" s="4" t="s">
        <v>139</v>
      </c>
      <c r="B8" s="5" t="n">
        <v>1677</v>
      </c>
      <c r="C8" s="6" t="n">
        <v>1</v>
      </c>
      <c r="D8" s="5" t="n">
        <v>1676</v>
      </c>
    </row>
    <row r="9" spans="1:8">
      <c r="A9" s="4" t="s">
        <v>140</v>
      </c>
      <c r="C9" s="5" t="n">
        <v>90000</v>
      </c>
    </row>
    <row r="10" spans="1:8">
      <c r="A10" s="4" t="s">
        <v>141</v>
      </c>
      <c r="B10" s="5" t="n">
        <v>3232</v>
      </c>
      <c r="D10" s="5" t="n">
        <v>3232</v>
      </c>
    </row>
    <row r="11" spans="1:8">
      <c r="A11" s="4" t="s">
        <v>142</v>
      </c>
      <c r="B11" s="5" t="n">
        <v>14004</v>
      </c>
      <c r="G11" s="5" t="n">
        <v>14004</v>
      </c>
    </row>
    <row r="12" spans="1:8">
      <c r="A12" s="4" t="s">
        <v>143</v>
      </c>
      <c r="B12" s="5" t="n">
        <v>1447096</v>
      </c>
      <c r="C12" s="6" t="n">
        <v>949</v>
      </c>
      <c r="D12" s="5" t="n">
        <v>108684</v>
      </c>
      <c r="E12" s="5" t="n">
        <v>-83745</v>
      </c>
      <c r="F12" s="5" t="n">
        <v>1468983</v>
      </c>
      <c r="G12" s="5" t="n">
        <v>-51722</v>
      </c>
      <c r="H12" s="5" t="n">
        <v>3947</v>
      </c>
    </row>
    <row r="13" spans="1:8">
      <c r="A13" s="4" t="s">
        <v>144</v>
      </c>
      <c r="C13" s="5" t="n">
        <v>94846000</v>
      </c>
    </row>
    <row r="14" spans="1:8">
      <c r="A14" s="4" t="s">
        <v>134</v>
      </c>
      <c r="B14" s="5" t="n">
        <v>1461790</v>
      </c>
      <c r="C14" s="6" t="n">
        <v>948</v>
      </c>
      <c r="D14" s="5" t="n">
        <v>103776</v>
      </c>
      <c r="E14" s="5" t="n">
        <v>-74974</v>
      </c>
      <c r="F14" s="5" t="n">
        <v>1497766</v>
      </c>
      <c r="G14" s="5" t="n">
        <v>-65726</v>
      </c>
      <c r="H14" s="5" t="n">
        <v>0</v>
      </c>
    </row>
    <row r="15" spans="1:8">
      <c r="A15" s="4" t="s">
        <v>135</v>
      </c>
      <c r="C15" s="5" t="n">
        <v>94756000</v>
      </c>
    </row>
    <row r="16" spans="1:8">
      <c r="A16" s="4" t="s">
        <v>136</v>
      </c>
      <c r="B16" s="5" t="n">
        <v>-12860</v>
      </c>
    </row>
    <row r="17" spans="1:8">
      <c r="A17" s="4" t="s">
        <v>137</v>
      </c>
      <c r="B17" s="5" t="n">
        <v>1101</v>
      </c>
    </row>
    <row r="18" spans="1:8">
      <c r="A18" s="4" t="s">
        <v>112</v>
      </c>
      <c r="B18" s="5" t="n">
        <v>24137</v>
      </c>
    </row>
    <row r="19" spans="1:8">
      <c r="A19" s="4" t="s">
        <v>145</v>
      </c>
      <c r="B19" s="5" t="n">
        <v>1455688</v>
      </c>
      <c r="C19" s="6" t="n">
        <v>950</v>
      </c>
      <c r="D19" s="5" t="n">
        <v>116112</v>
      </c>
      <c r="E19" s="5" t="n">
        <v>-86733</v>
      </c>
      <c r="F19" s="5" t="n">
        <v>1473357</v>
      </c>
      <c r="G19" s="5" t="n">
        <v>-51722</v>
      </c>
      <c r="H19" s="5" t="n">
        <v>3724</v>
      </c>
    </row>
    <row r="20" spans="1:8">
      <c r="A20" s="4" t="s">
        <v>146</v>
      </c>
      <c r="C20" s="5" t="n">
        <v>94950000</v>
      </c>
    </row>
    <row r="21" spans="1:8">
      <c r="A21" s="4" t="s">
        <v>147</v>
      </c>
      <c r="B21" s="5" t="n">
        <v>1447096</v>
      </c>
      <c r="C21" s="6" t="n">
        <v>949</v>
      </c>
      <c r="D21" s="5" t="n">
        <v>108684</v>
      </c>
      <c r="E21" s="5" t="n">
        <v>-83745</v>
      </c>
      <c r="F21" s="5" t="n">
        <v>1468983</v>
      </c>
      <c r="G21" s="5" t="n">
        <v>-51722</v>
      </c>
      <c r="H21" s="5" t="n">
        <v>3947</v>
      </c>
    </row>
    <row r="22" spans="1:8">
      <c r="A22" s="4" t="s">
        <v>148</v>
      </c>
      <c r="C22" s="5" t="n">
        <v>94846000</v>
      </c>
    </row>
    <row r="23" spans="1:8">
      <c r="A23" s="4" t="s">
        <v>136</v>
      </c>
      <c r="B23" s="5" t="n">
        <v>-3540</v>
      </c>
      <c r="E23" s="5" t="n">
        <v>-3540</v>
      </c>
    </row>
    <row r="24" spans="1:8">
      <c r="A24" s="4" t="s">
        <v>137</v>
      </c>
      <c r="B24" s="5" t="n">
        <v>552</v>
      </c>
      <c r="E24" s="5" t="n">
        <v>552</v>
      </c>
    </row>
    <row r="25" spans="1:8">
      <c r="A25" s="4" t="s">
        <v>112</v>
      </c>
      <c r="B25" s="5" t="n">
        <v>28646</v>
      </c>
      <c r="F25" s="5" t="n">
        <v>28869</v>
      </c>
      <c r="H25" s="5" t="n">
        <v>-223</v>
      </c>
    </row>
    <row r="26" spans="1:8">
      <c r="A26" s="4" t="s">
        <v>138</v>
      </c>
      <c r="B26" s="5" t="n">
        <v>-24495</v>
      </c>
      <c r="F26" s="5" t="n">
        <v>-24495</v>
      </c>
    </row>
    <row r="27" spans="1:8">
      <c r="A27" s="4" t="s">
        <v>139</v>
      </c>
      <c r="B27" s="5" t="n">
        <v>1035</v>
      </c>
      <c r="C27" s="6" t="n">
        <v>1</v>
      </c>
      <c r="D27" s="5" t="n">
        <v>1034</v>
      </c>
    </row>
    <row r="28" spans="1:8">
      <c r="A28" s="4" t="s">
        <v>140</v>
      </c>
      <c r="C28" s="5" t="n">
        <v>104000</v>
      </c>
    </row>
    <row r="29" spans="1:8">
      <c r="A29" s="4" t="s">
        <v>141</v>
      </c>
      <c r="B29" s="5" t="n">
        <v>6394</v>
      </c>
      <c r="D29" s="5" t="n">
        <v>6394</v>
      </c>
    </row>
    <row r="30" spans="1:8">
      <c r="A30" s="4" t="s">
        <v>145</v>
      </c>
      <c r="B30" s="5" t="n">
        <v>1455688</v>
      </c>
      <c r="C30" s="6" t="n">
        <v>950</v>
      </c>
      <c r="D30" s="5" t="n">
        <v>116112</v>
      </c>
      <c r="E30" s="5" t="n">
        <v>-86733</v>
      </c>
      <c r="F30" s="5" t="n">
        <v>1473357</v>
      </c>
      <c r="G30" s="5" t="n">
        <v>-51722</v>
      </c>
      <c r="H30" s="5" t="n">
        <v>3724</v>
      </c>
    </row>
    <row r="31" spans="1:8">
      <c r="A31" s="4" t="s">
        <v>146</v>
      </c>
      <c r="C31" s="5" t="n">
        <v>94950000</v>
      </c>
    </row>
    <row r="32" spans="1:8">
      <c r="A32" s="4" t="s">
        <v>136</v>
      </c>
      <c r="B32" s="5" t="n">
        <v>3184</v>
      </c>
      <c r="E32" s="5" t="n">
        <v>3184</v>
      </c>
    </row>
    <row r="33" spans="1:8">
      <c r="A33" s="4" t="s">
        <v>137</v>
      </c>
      <c r="B33" s="5" t="n">
        <v>548</v>
      </c>
      <c r="E33" s="5" t="n">
        <v>548</v>
      </c>
    </row>
    <row r="34" spans="1:8">
      <c r="A34" s="4" t="s">
        <v>112</v>
      </c>
      <c r="B34" s="5" t="n">
        <v>31054</v>
      </c>
      <c r="F34" s="5" t="n">
        <v>31225</v>
      </c>
      <c r="H34" s="5" t="n">
        <v>-171</v>
      </c>
    </row>
    <row r="35" spans="1:8">
      <c r="A35" s="4" t="s">
        <v>138</v>
      </c>
      <c r="B35" s="5" t="n">
        <v>-24528</v>
      </c>
      <c r="F35" s="5" t="n">
        <v>-24528</v>
      </c>
    </row>
    <row r="36" spans="1:8">
      <c r="A36" s="4" t="s">
        <v>139</v>
      </c>
      <c r="B36" s="5" t="n">
        <v>2195</v>
      </c>
      <c r="C36" s="6" t="n">
        <v>2</v>
      </c>
      <c r="D36" s="5" t="n">
        <v>2193</v>
      </c>
    </row>
    <row r="37" spans="1:8">
      <c r="A37" s="4" t="s">
        <v>140</v>
      </c>
      <c r="C37" s="5" t="n">
        <v>214000</v>
      </c>
    </row>
    <row r="38" spans="1:8">
      <c r="A38" s="4" t="s">
        <v>141</v>
      </c>
      <c r="B38" s="5" t="n">
        <v>4556</v>
      </c>
      <c r="D38" s="5" t="n">
        <v>4556</v>
      </c>
    </row>
    <row r="39" spans="1:8">
      <c r="A39" s="4" t="s">
        <v>149</v>
      </c>
      <c r="B39" s="5" t="n">
        <v>1472697</v>
      </c>
      <c r="C39" s="6" t="n">
        <v>952</v>
      </c>
      <c r="D39" s="5" t="n">
        <v>122861</v>
      </c>
      <c r="E39" s="5" t="n">
        <v>-83001</v>
      </c>
      <c r="F39" s="5" t="n">
        <v>1480054</v>
      </c>
      <c r="G39" s="5" t="n">
        <v>-51722</v>
      </c>
      <c r="H39" s="5" t="n">
        <v>3553</v>
      </c>
    </row>
    <row r="40" spans="1:8">
      <c r="A40" s="4" t="s">
        <v>150</v>
      </c>
      <c r="C40" s="5" t="n">
        <v>95164000</v>
      </c>
    </row>
    <row r="41" spans="1:8">
      <c r="A41" s="4" t="s">
        <v>136</v>
      </c>
      <c r="B41" s="5" t="n">
        <v>-5907</v>
      </c>
      <c r="E41" s="5" t="n">
        <v>-5907</v>
      </c>
    </row>
    <row r="42" spans="1:8">
      <c r="A42" s="4" t="s">
        <v>137</v>
      </c>
      <c r="B42" s="5" t="n">
        <v>639</v>
      </c>
      <c r="E42" s="5" t="n">
        <v>639</v>
      </c>
    </row>
    <row r="43" spans="1:8">
      <c r="A43" s="4" t="s">
        <v>112</v>
      </c>
      <c r="B43" s="5" t="n">
        <v>27685</v>
      </c>
      <c r="F43" s="5" t="n">
        <v>27990</v>
      </c>
      <c r="H43" s="5" t="n">
        <v>-305</v>
      </c>
    </row>
    <row r="44" spans="1:8">
      <c r="A44" s="4" t="s">
        <v>138</v>
      </c>
      <c r="B44" s="5" t="n">
        <v>-24548</v>
      </c>
      <c r="F44" s="5" t="n">
        <v>-24548</v>
      </c>
    </row>
    <row r="45" spans="1:8">
      <c r="A45" s="4" t="s">
        <v>139</v>
      </c>
      <c r="B45" s="5" t="n">
        <v>3097</v>
      </c>
      <c r="C45" s="6" t="n">
        <v>1</v>
      </c>
      <c r="D45" s="5" t="n">
        <v>3096</v>
      </c>
    </row>
    <row r="46" spans="1:8">
      <c r="A46" s="4" t="s">
        <v>140</v>
      </c>
      <c r="C46" s="5" t="n">
        <v>108000</v>
      </c>
    </row>
    <row r="47" spans="1:8">
      <c r="A47" s="4" t="s">
        <v>141</v>
      </c>
      <c r="B47" s="5" t="n">
        <v>5503</v>
      </c>
      <c r="D47" s="5" t="n">
        <v>5503</v>
      </c>
    </row>
    <row r="48" spans="1:8">
      <c r="A48" s="4" t="s">
        <v>142</v>
      </c>
      <c r="B48" s="5" t="n">
        <v>1341</v>
      </c>
      <c r="G48" s="5" t="n">
        <v>1341</v>
      </c>
    </row>
    <row r="49" spans="1:8">
      <c r="A49" s="4" t="s">
        <v>151</v>
      </c>
      <c r="B49" s="6" t="n">
        <v>1480507</v>
      </c>
      <c r="C49" s="6" t="n">
        <v>953</v>
      </c>
      <c r="D49" s="5" t="n">
        <v>131460</v>
      </c>
      <c r="E49" s="5" t="n">
        <v>-88269</v>
      </c>
      <c r="F49" s="5" t="n">
        <v>1483496</v>
      </c>
      <c r="G49" s="5" t="n">
        <v>-50381</v>
      </c>
      <c r="H49" s="5" t="n">
        <v>3248</v>
      </c>
    </row>
    <row r="50" spans="1:8">
      <c r="A50" s="4" t="s">
        <v>152</v>
      </c>
      <c r="B50" s="5" t="n">
        <v>95272000</v>
      </c>
      <c r="C50" s="5" t="n">
        <v>95272000</v>
      </c>
    </row>
    <row r="51" spans="1:8">
      <c r="A51" s="4" t="s">
        <v>136</v>
      </c>
      <c r="B51" s="6" t="n">
        <v>-3799</v>
      </c>
      <c r="E51" s="5" t="n">
        <v>-3799</v>
      </c>
    </row>
    <row r="52" spans="1:8">
      <c r="A52" s="4" t="s">
        <v>137</v>
      </c>
      <c r="B52" s="5" t="n">
        <v>554</v>
      </c>
      <c r="E52" s="5" t="n">
        <v>554</v>
      </c>
    </row>
    <row r="53" spans="1:8">
      <c r="A53" s="4" t="s">
        <v>112</v>
      </c>
      <c r="B53" s="5" t="n">
        <v>29807</v>
      </c>
      <c r="F53" s="5" t="n">
        <v>30042</v>
      </c>
      <c r="H53" s="5" t="n">
        <v>-235</v>
      </c>
    </row>
    <row r="54" spans="1:8">
      <c r="A54" s="4" t="s">
        <v>138</v>
      </c>
      <c r="B54" s="5" t="n">
        <v>-24856</v>
      </c>
      <c r="F54" s="5" t="n">
        <v>-24856</v>
      </c>
    </row>
    <row r="55" spans="1:8">
      <c r="A55" s="4" t="s">
        <v>139</v>
      </c>
      <c r="B55" s="5" t="n">
        <v>-5369</v>
      </c>
      <c r="C55" s="6" t="n">
        <v>2</v>
      </c>
      <c r="D55" s="5" t="n">
        <v>-5371</v>
      </c>
    </row>
    <row r="56" spans="1:8">
      <c r="A56" s="4" t="s">
        <v>140</v>
      </c>
      <c r="C56" s="5" t="n">
        <v>198000</v>
      </c>
    </row>
    <row r="57" spans="1:8">
      <c r="A57" s="4" t="s">
        <v>141</v>
      </c>
      <c r="B57" s="5" t="n">
        <v>6634</v>
      </c>
      <c r="D57" s="5" t="n">
        <v>6634</v>
      </c>
    </row>
    <row r="58" spans="1:8">
      <c r="A58" s="4" t="s">
        <v>142</v>
      </c>
      <c r="B58" s="5" t="n">
        <v>18452</v>
      </c>
      <c r="G58" s="5" t="n">
        <v>18452</v>
      </c>
    </row>
    <row r="59" spans="1:8">
      <c r="A59" s="4" t="s">
        <v>153</v>
      </c>
      <c r="B59" s="5" t="n">
        <v>4000</v>
      </c>
      <c r="H59" s="5" t="n">
        <v>4000</v>
      </c>
    </row>
    <row r="60" spans="1:8">
      <c r="A60" s="4" t="s">
        <v>154</v>
      </c>
      <c r="B60" s="5" t="n">
        <v>1503377</v>
      </c>
      <c r="C60" s="6" t="n">
        <v>955</v>
      </c>
      <c r="D60" s="5" t="n">
        <v>132723</v>
      </c>
      <c r="E60" s="5" t="n">
        <v>-94221</v>
      </c>
      <c r="F60" s="5" t="n">
        <v>1492836</v>
      </c>
      <c r="G60" s="5" t="n">
        <v>-31929</v>
      </c>
      <c r="H60" s="5" t="n">
        <v>3013</v>
      </c>
    </row>
    <row r="61" spans="1:8">
      <c r="A61" s="4" t="s">
        <v>155</v>
      </c>
      <c r="C61" s="5" t="n">
        <v>95470000</v>
      </c>
    </row>
    <row r="62" spans="1:8">
      <c r="A62" s="4" t="s">
        <v>156</v>
      </c>
      <c r="B62" s="6" t="n">
        <v>1480507</v>
      </c>
      <c r="C62" s="6" t="n">
        <v>953</v>
      </c>
      <c r="D62" s="5" t="n">
        <v>131460</v>
      </c>
      <c r="E62" s="5" t="n">
        <v>-88269</v>
      </c>
      <c r="F62" s="5" t="n">
        <v>1483496</v>
      </c>
      <c r="G62" s="5" t="n">
        <v>-50381</v>
      </c>
      <c r="H62" s="5" t="n">
        <v>3248</v>
      </c>
    </row>
    <row r="63" spans="1:8">
      <c r="A63" s="4" t="s">
        <v>157</v>
      </c>
      <c r="B63" s="5" t="n">
        <v>95272000</v>
      </c>
      <c r="C63" s="5" t="n">
        <v>95272000</v>
      </c>
    </row>
    <row r="64" spans="1:8">
      <c r="A64" s="4" t="s">
        <v>136</v>
      </c>
      <c r="B64" s="6" t="n">
        <v>2815</v>
      </c>
    </row>
    <row r="65" spans="1:8">
      <c r="A65" s="4" t="s">
        <v>137</v>
      </c>
      <c r="B65" s="5" t="n">
        <v>1108</v>
      </c>
    </row>
    <row r="66" spans="1:8">
      <c r="A66" s="4" t="s">
        <v>112</v>
      </c>
      <c r="B66" s="5" t="n">
        <v>-3542</v>
      </c>
    </row>
    <row r="67" spans="1:8">
      <c r="A67" s="4" t="s">
        <v>158</v>
      </c>
      <c r="B67" s="6" t="n">
        <v>1458624</v>
      </c>
      <c r="C67" s="6" t="n">
        <v>957</v>
      </c>
      <c r="D67" s="5" t="n">
        <v>139023</v>
      </c>
      <c r="E67" s="5" t="n">
        <v>-87053</v>
      </c>
      <c r="F67" s="5" t="n">
        <v>1434833</v>
      </c>
      <c r="G67" s="5" t="n">
        <v>-31929</v>
      </c>
      <c r="H67" s="5" t="n">
        <v>2793</v>
      </c>
    </row>
    <row r="68" spans="1:8">
      <c r="A68" s="4" t="s">
        <v>159</v>
      </c>
      <c r="B68" s="5" t="n">
        <v>95715000</v>
      </c>
      <c r="C68" s="5" t="n">
        <v>95715000</v>
      </c>
    </row>
    <row r="69" spans="1:8">
      <c r="A69" s="4" t="s">
        <v>160</v>
      </c>
      <c r="B69" s="6" t="n">
        <v>1447</v>
      </c>
      <c r="F69" s="5" t="n">
        <v>1447</v>
      </c>
    </row>
    <row r="70" spans="1:8">
      <c r="A70" s="4" t="s">
        <v>161</v>
      </c>
      <c r="B70" s="5" t="n">
        <v>1503377</v>
      </c>
      <c r="C70" s="6" t="n">
        <v>955</v>
      </c>
      <c r="D70" s="5" t="n">
        <v>132723</v>
      </c>
      <c r="E70" s="5" t="n">
        <v>-94221</v>
      </c>
      <c r="F70" s="5" t="n">
        <v>1492836</v>
      </c>
      <c r="G70" s="5" t="n">
        <v>-31929</v>
      </c>
      <c r="H70" s="5" t="n">
        <v>3013</v>
      </c>
    </row>
    <row r="71" spans="1:8">
      <c r="A71" s="4" t="s">
        <v>162</v>
      </c>
      <c r="C71" s="5" t="n">
        <v>95470000</v>
      </c>
    </row>
    <row r="72" spans="1:8">
      <c r="A72" s="4" t="s">
        <v>136</v>
      </c>
      <c r="B72" s="5" t="n">
        <v>6614</v>
      </c>
      <c r="E72" s="5" t="n">
        <v>6614</v>
      </c>
    </row>
    <row r="73" spans="1:8">
      <c r="A73" s="4" t="s">
        <v>137</v>
      </c>
      <c r="B73" s="5" t="n">
        <v>554</v>
      </c>
      <c r="E73" s="5" t="n">
        <v>554</v>
      </c>
    </row>
    <row r="74" spans="1:8">
      <c r="A74" s="4" t="s">
        <v>112</v>
      </c>
      <c r="B74" s="5" t="n">
        <v>-33349</v>
      </c>
      <c r="F74" s="5" t="n">
        <v>-33129</v>
      </c>
      <c r="H74" s="5" t="n">
        <v>-220</v>
      </c>
    </row>
    <row r="75" spans="1:8">
      <c r="A75" s="4" t="s">
        <v>138</v>
      </c>
      <c r="B75" s="5" t="n">
        <v>-24874</v>
      </c>
      <c r="F75" s="5" t="n">
        <v>-24874</v>
      </c>
    </row>
    <row r="76" spans="1:8">
      <c r="A76" s="4" t="s">
        <v>139</v>
      </c>
      <c r="B76" s="5" t="n">
        <v>733</v>
      </c>
      <c r="C76" s="6" t="n">
        <v>2</v>
      </c>
      <c r="D76" s="5" t="n">
        <v>731</v>
      </c>
    </row>
    <row r="77" spans="1:8">
      <c r="A77" s="4" t="s">
        <v>140</v>
      </c>
      <c r="C77" s="5" t="n">
        <v>245000</v>
      </c>
    </row>
    <row r="78" spans="1:8">
      <c r="A78" s="4" t="s">
        <v>141</v>
      </c>
      <c r="B78" s="5" t="n">
        <v>5569</v>
      </c>
      <c r="D78" s="5" t="n">
        <v>5569</v>
      </c>
    </row>
    <row r="79" spans="1:8">
      <c r="A79" s="4" t="s">
        <v>158</v>
      </c>
      <c r="B79" s="6" t="n">
        <v>1458624</v>
      </c>
      <c r="C79" s="6" t="n">
        <v>957</v>
      </c>
      <c r="D79" s="6" t="n">
        <v>139023</v>
      </c>
      <c r="E79" s="5" t="n">
        <v>-87053</v>
      </c>
      <c r="F79" s="5" t="n">
        <v>1434833</v>
      </c>
      <c r="G79" s="6" t="n">
        <v>-31929</v>
      </c>
      <c r="H79" s="6" t="n">
        <v>2793</v>
      </c>
    </row>
    <row r="80" spans="1:8">
      <c r="A80" s="4" t="s">
        <v>159</v>
      </c>
      <c r="B80" s="5" t="n">
        <v>95715000</v>
      </c>
      <c r="C80" s="5" t="n">
        <v>95715000</v>
      </c>
    </row>
    <row r="81" spans="1:8">
      <c r="A81" s="4" t="s">
        <v>163</v>
      </c>
      <c r="B81" s="6" t="n">
        <v>2707</v>
      </c>
      <c r="E81" s="6" t="n">
        <v>-2707</v>
      </c>
      <c r="F81" s="6" t="n">
        <v>2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0</v>
      </c>
    </row>
    <row r="3" spans="1:3">
      <c r="A3" s="3" t="s">
        <v>165</v>
      </c>
    </row>
    <row r="4" spans="1:3">
      <c r="A4" s="4" t="s">
        <v>112</v>
      </c>
      <c r="B4" s="6" t="n">
        <v>-3542</v>
      </c>
      <c r="C4" s="6" t="n">
        <v>24137</v>
      </c>
    </row>
    <row r="5" spans="1:3">
      <c r="A5" s="3" t="s">
        <v>166</v>
      </c>
    </row>
    <row r="6" spans="1:3">
      <c r="A6" s="4" t="s">
        <v>167</v>
      </c>
      <c r="B6" s="5" t="n">
        <v>22695</v>
      </c>
      <c r="C6" s="5" t="n">
        <v>22145</v>
      </c>
    </row>
    <row r="7" spans="1:3">
      <c r="A7" s="4" t="s">
        <v>168</v>
      </c>
      <c r="B7" s="5" t="n">
        <v>18580</v>
      </c>
      <c r="C7" s="5" t="n">
        <v>19781</v>
      </c>
    </row>
    <row r="8" spans="1:3">
      <c r="A8" s="4" t="s">
        <v>169</v>
      </c>
      <c r="B8" s="5" t="n">
        <v>-34334</v>
      </c>
      <c r="C8" s="5" t="n">
        <v>0</v>
      </c>
    </row>
    <row r="9" spans="1:3">
      <c r="A9" s="4" t="s">
        <v>170</v>
      </c>
      <c r="B9" s="5" t="n">
        <v>19302</v>
      </c>
      <c r="C9" s="5" t="n">
        <v>13926</v>
      </c>
    </row>
    <row r="10" spans="1:3">
      <c r="A10" s="4" t="s">
        <v>171</v>
      </c>
      <c r="B10" s="5" t="n">
        <v>-212307</v>
      </c>
      <c r="C10" s="5" t="n">
        <v>-165567</v>
      </c>
    </row>
    <row r="11" spans="1:3">
      <c r="A11" s="4" t="s">
        <v>172</v>
      </c>
      <c r="B11" s="5" t="n">
        <v>174953</v>
      </c>
      <c r="C11" s="5" t="n">
        <v>285792</v>
      </c>
    </row>
    <row r="12" spans="1:3">
      <c r="A12" s="4" t="s">
        <v>173</v>
      </c>
      <c r="B12" s="5" t="n">
        <v>-14653</v>
      </c>
      <c r="C12" s="5" t="n">
        <v>200214</v>
      </c>
    </row>
    <row r="13" spans="1:3">
      <c r="A13" s="3" t="s">
        <v>174</v>
      </c>
    </row>
    <row r="14" spans="1:3">
      <c r="A14" s="4" t="s">
        <v>175</v>
      </c>
      <c r="B14" s="5" t="n">
        <v>-22851</v>
      </c>
      <c r="C14" s="5" t="n">
        <v>-22094</v>
      </c>
    </row>
    <row r="15" spans="1:3">
      <c r="A15" s="4" t="s">
        <v>176</v>
      </c>
      <c r="B15" s="5" t="n">
        <v>212307</v>
      </c>
      <c r="C15" s="5" t="n">
        <v>165567</v>
      </c>
    </row>
    <row r="16" spans="1:3">
      <c r="A16" s="4" t="s">
        <v>177</v>
      </c>
      <c r="B16" s="5" t="n">
        <v>0</v>
      </c>
      <c r="C16" s="5" t="n">
        <v>2875</v>
      </c>
    </row>
    <row r="17" spans="1:3">
      <c r="A17" s="4" t="s">
        <v>178</v>
      </c>
      <c r="B17" s="5" t="n">
        <v>189456</v>
      </c>
      <c r="C17" s="5" t="n">
        <v>146348</v>
      </c>
    </row>
    <row r="18" spans="1:3">
      <c r="A18" s="3" t="s">
        <v>179</v>
      </c>
    </row>
    <row r="19" spans="1:3">
      <c r="A19" s="4" t="s">
        <v>180</v>
      </c>
      <c r="B19" s="5" t="n">
        <v>-50504</v>
      </c>
      <c r="C19" s="5" t="n">
        <v>-49980</v>
      </c>
    </row>
    <row r="20" spans="1:3">
      <c r="A20" s="4" t="s">
        <v>181</v>
      </c>
      <c r="B20" s="5" t="n">
        <v>-87090</v>
      </c>
      <c r="C20" s="5" t="n">
        <v>-180321</v>
      </c>
    </row>
    <row r="21" spans="1:3">
      <c r="A21" s="4" t="s">
        <v>182</v>
      </c>
      <c r="B21" s="5" t="n">
        <v>0</v>
      </c>
      <c r="C21" s="5" t="n">
        <v>-16000</v>
      </c>
    </row>
    <row r="22" spans="1:3">
      <c r="A22" s="4" t="s">
        <v>183</v>
      </c>
      <c r="B22" s="5" t="n">
        <v>-4067</v>
      </c>
      <c r="C22" s="5" t="n">
        <v>3592</v>
      </c>
    </row>
    <row r="23" spans="1:3">
      <c r="A23" s="4" t="s">
        <v>184</v>
      </c>
      <c r="B23" s="5" t="n">
        <v>-141661</v>
      </c>
      <c r="C23" s="5" t="n">
        <v>-242709</v>
      </c>
    </row>
    <row r="24" spans="1:3">
      <c r="A24" s="4" t="s">
        <v>185</v>
      </c>
      <c r="B24" s="5" t="n">
        <v>787</v>
      </c>
      <c r="C24" s="5" t="n">
        <v>-1322</v>
      </c>
    </row>
    <row r="25" spans="1:3">
      <c r="A25" s="4" t="s">
        <v>186</v>
      </c>
      <c r="B25" s="5" t="n">
        <v>33929</v>
      </c>
      <c r="C25" s="5" t="n">
        <v>102531</v>
      </c>
    </row>
    <row r="26" spans="1:3">
      <c r="A26" s="4" t="s">
        <v>187</v>
      </c>
      <c r="B26" s="5" t="n">
        <v>95646</v>
      </c>
      <c r="C26" s="5" t="n">
        <v>62984</v>
      </c>
    </row>
    <row r="27" spans="1:3">
      <c r="A27" s="4" t="s">
        <v>188</v>
      </c>
      <c r="B27" s="6" t="n">
        <v>129575</v>
      </c>
      <c r="C27" s="6" t="n">
        <v>165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3:06:28Z</dcterms:created>
  <dcterms:modified xmlns:dcterms="http://purl.org/dc/terms/" xmlns:xsi="http://www.w3.org/2001/XMLSchema-instance" xsi:type="dcterms:W3CDTF">2019-12-05T13:06:28Z</dcterms:modified>
</cp:coreProperties>
</file>